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STOC" sheetId="5" r:id="rId5"/>
    <s:sheet name="CONSOLIDATED STATEMENT OF CASH " sheetId="6" r:id="rId6"/>
    <s:sheet name="1. DESCRIPTION OF BUSINESS" sheetId="7" r:id="rId7"/>
    <s:sheet name="2. SUMMARY OF SIGNIFICANT ACCOU" sheetId="8" r:id="rId8"/>
    <s:sheet name="3. INVENTORIES" sheetId="9" r:id="rId9"/>
    <s:sheet name="4. PROPERTY AND EQUIPMENT" sheetId="10" r:id="rId10"/>
    <s:sheet name="5. INTANGIBLE ASSETS" sheetId="11" r:id="rId11"/>
    <s:sheet name="6. CONVERTIBLE DEBT" sheetId="12" r:id="rId12"/>
    <s:sheet name="7. FAIR VALUE" sheetId="13" r:id="rId13"/>
    <s:sheet name="8. STOCKHOLDERS' EQUITY" sheetId="14" r:id="rId14"/>
    <s:sheet name="9. RELATED PARTY TRANSACTIONS" sheetId="15" r:id="rId15"/>
    <s:sheet name="10. COMMITMENTS AND CONTINGENCI" sheetId="16" r:id="rId16"/>
    <s:sheet name="11. CONTRACTS AND AGREEMENTS" sheetId="17" r:id="rId17"/>
    <s:sheet name="12. INCOME TAXES" sheetId="18" r:id="rId18"/>
    <s:sheet name="13. COMMON STOCK TO BE ISSUED" sheetId="19" r:id="rId19"/>
    <s:sheet name="14. CUSTOMER CONCENTRATION" sheetId="20" r:id="rId20"/>
    <s:sheet name="15. SUBSEQUENT EVENTS" sheetId="21" r:id="rId21"/>
    <s:sheet name="2. SUMMARY OF SIGNIFICANT ACC22" sheetId="22" r:id="rId22"/>
    <s:sheet name="2. SUMMARY OF SIGNIFICANT ACC23" sheetId="23" r:id="rId23"/>
    <s:sheet name="3. INVENTORIES (Tables)" sheetId="24" r:id="rId24"/>
    <s:sheet name="4. PROPERTY AND EQUIPMENT (Tabl" sheetId="25" r:id="rId25"/>
    <s:sheet name="5. INTANGIBLE ASSETS AND ASSET " sheetId="26" r:id="rId26"/>
    <s:sheet name="6. CONVERTIBLE DEBT (Tables)" sheetId="27" r:id="rId27"/>
    <s:sheet name="7. FAIR VALUE (Tables)" sheetId="28" r:id="rId28"/>
    <s:sheet name="8. STOCKHOLDERS' EQUITY (Tables" sheetId="29" r:id="rId29"/>
    <s:sheet name="10. COMMITMENTS AND CONTINGEN30" sheetId="30" r:id="rId30"/>
    <s:sheet name="12. INCOME TAXES (Tables)" sheetId="31" r:id="rId31"/>
    <s:sheet name="2. SUMMARY OF SIGNIFICANT ACC32" sheetId="32" r:id="rId32"/>
    <s:sheet name="2. SUMMARY OF SIGNIFICANT ACC33" sheetId="33" r:id="rId33"/>
    <s:sheet name="2. SUMMARY OF SIGNIFICANT ACC34" sheetId="34" r:id="rId34"/>
    <s:sheet name="3. INVENTORIES (Details)" sheetId="35" r:id="rId35"/>
    <s:sheet name="4. PROPERTY AND EQUIPMENT (Deta" sheetId="36" r:id="rId36"/>
    <s:sheet name="4. PROPERTY AND EQUIPMENT (De37" sheetId="37" r:id="rId37"/>
    <s:sheet name="5. INTANGIBLE ASSETS AND ASSE38" sheetId="38" r:id="rId38"/>
    <s:sheet name="5. INTANGIBLE ASSETS AND ASSE39" sheetId="39" r:id="rId39"/>
    <s:sheet name="5. INTANGIBLE ASSETS AND ASSE40" sheetId="40" r:id="rId40"/>
    <s:sheet name="5. INTANGIBLE ASSETS AND ASSE41" sheetId="41" r:id="rId41"/>
    <s:sheet name="6. CONVERTIBLE DEBT (Details)" sheetId="42" r:id="rId42"/>
    <s:sheet name="6. CONVERTIBLE DEBT (Details 1)" sheetId="43" r:id="rId43"/>
    <s:sheet name="6. CONVERTIBLE DEBT (Details Na" sheetId="44" r:id="rId44"/>
    <s:sheet name="7. FAIR VALUE (Details)" sheetId="45" r:id="rId45"/>
    <s:sheet name="8. STOCKHOLDERS' EQUITY (Detail" sheetId="46" r:id="rId46"/>
    <s:sheet name="8. STOCKHOLDERS' EQUITY (Deta47" sheetId="47" r:id="rId47"/>
    <s:sheet name="8. STOCKHOLDERS' EQUITY (Deta48" sheetId="48" r:id="rId48"/>
    <s:sheet name="8. STOCKHOLDERS' EQUITY (Deta49" sheetId="49" r:id="rId49"/>
    <s:sheet name="8. STOCKHOLDERS' EQUITY (Deta50" sheetId="50" r:id="rId50"/>
    <s:sheet name="8. STOCKHOLDERS' EQUITY (Deta51" sheetId="51" r:id="rId51"/>
    <s:sheet name="10. COMMITMENTS AND CONTINGEN52" sheetId="52" r:id="rId52"/>
    <s:sheet name="10. COMMITMENTS AND CONTINGEN53" sheetId="53" r:id="rId53"/>
    <s:sheet name="12. INCOME TAXES (Details)" sheetId="54" r:id="rId54"/>
    <s:sheet name="12. INCOME TAXES (Details 1)" sheetId="55" r:id="rId55"/>
    <s:sheet name="12. INCOME TAXES (Details 2)" sheetId="56" r:id="rId56"/>
    <s:sheet name="12. INCOME TAXES (Details 3)" sheetId="57" r:id="rId57"/>
    <s:sheet name="12. INCOME TAXES (Details Narra" sheetId="58" r:id="rId58"/>
    <s:sheet name="13. COMMON STOCK TO BE ISSUED (" sheetId="59" r:id="rId59"/>
  </s:sheets>
  <s:definedNames/>
  <s:calcPr calcId="124519" calcMode="auto" fullCalcOnLoad="1"/>
</s:workbook>
</file>

<file path=xl/sharedStrings.xml><?xml version="1.0" encoding="utf-8"?>
<sst xmlns="http://schemas.openxmlformats.org/spreadsheetml/2006/main" uniqueCount="541">
  <si>
    <t>Document and Entity Information - USD ($)</t>
  </si>
  <si>
    <t>12 Months Ended</t>
  </si>
  <si>
    <t>Dec. 31, 2015</t>
  </si>
  <si>
    <t>Mar. 24, 2016</t>
  </si>
  <si>
    <t>Jun. 30, 2015</t>
  </si>
  <si>
    <t>Document And Entity Information</t>
  </si>
  <si>
    <t>Entity Registrant Name</t>
  </si>
  <si>
    <t>TOMI Environmental Solution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 - USD ($)</t>
  </si>
  <si>
    <t>Dec. 31, 2014</t>
  </si>
  <si>
    <t>Current Assets:</t>
  </si>
  <si>
    <t>Cash and Cash Equivalents</t>
  </si>
  <si>
    <t>Cash - Restricted (Note 6)</t>
  </si>
  <si>
    <t>Accounts Receivable, net</t>
  </si>
  <si>
    <t>Inventories (Note 3)</t>
  </si>
  <si>
    <t>Deposits on Merchandise (Note 11)</t>
  </si>
  <si>
    <t>Prepaid Expenses</t>
  </si>
  <si>
    <t>Other Assets</t>
  </si>
  <si>
    <t>Deferred Financing Costs - net (Note 6)</t>
  </si>
  <si>
    <t>Total Current Assets</t>
  </si>
  <si>
    <t>Property &amp; Equipment - net (Note 4)</t>
  </si>
  <si>
    <t>Other Assets:</t>
  </si>
  <si>
    <t>Intangible Assets - net (Note 5)</t>
  </si>
  <si>
    <t>Security Deposits</t>
  </si>
  <si>
    <t>Total Other Assets</t>
  </si>
  <si>
    <t>TOTAL ASSETS</t>
  </si>
  <si>
    <t>Current Liabilities:</t>
  </si>
  <si>
    <t>Accounts Payable and Accrued Expenses</t>
  </si>
  <si>
    <t>Accrued Interest on Convertible Notes (Note 6)</t>
  </si>
  <si>
    <t>Accrued Officers Compensation (Note 9)</t>
  </si>
  <si>
    <t>Common Stock to be Issued (Note 13)</t>
  </si>
  <si>
    <t>Customer Deposits</t>
  </si>
  <si>
    <t>Deferred Rent</t>
  </si>
  <si>
    <t>Advances on Grant (Note 11)</t>
  </si>
  <si>
    <t>Derivative Liability (Note 7)</t>
  </si>
  <si>
    <t>Convertible Notes Payable, net of discount at December 31, 2014 of $3,996,033 (Note 6)</t>
  </si>
  <si>
    <t>Total Current Liabilities</t>
  </si>
  <si>
    <t>Total Liabilities</t>
  </si>
  <si>
    <t>Commitments and Contingencies</t>
  </si>
  <si>
    <t xml:space="preserve"> </t>
  </si>
  <si>
    <t>Stockholders' Equity ( Deficiency):</t>
  </si>
  <si>
    <t>Cumulative Convertible Series A Preferred Stock; par value $0.01, 1,000,000 shares authorized; 510,000 shares issued and outstanding at December 31, 2015 and 2014</t>
  </si>
  <si>
    <t>Cumulative Convertible Series B Preferred Stock; $1,000 stated value; 7.5% Cumulative dividend; 4,000 shares authorized; none issued and outstanding at December 31, 2015 and 2014</t>
  </si>
  <si>
    <t>Common stock; par value $0.01, 200,000,000 shares authorized; 120,063,180 and 83,646,275 shares issued and outstanding at December 31, 2015 and December 31, 2014, respectively.</t>
  </si>
  <si>
    <t>Additional Paid-in Capital</t>
  </si>
  <si>
    <t>Accumulated Deficit</t>
  </si>
  <si>
    <t>Total Stockholders' Equity</t>
  </si>
  <si>
    <t>Total Liabilities and Stockholders' Equity</t>
  </si>
  <si>
    <t>CONSOLIDATED BALANCE SHEET (Parenthetical) - USD ($)</t>
  </si>
  <si>
    <t>Cumulative Convertible Preferred Stock Series A, Par Value</t>
  </si>
  <si>
    <t>Cumulative Convertible Preferred Stock Series A, Shares Authorized</t>
  </si>
  <si>
    <t>Cumulative Convertible Preferred Stock Series A, Shares Issued</t>
  </si>
  <si>
    <t>Cumulative Convertible Preferred Stock Series A, Shares Outstanding</t>
  </si>
  <si>
    <t>Cumulative Convertible Preferred Stock Series B, Stated Value</t>
  </si>
  <si>
    <t>Cumulative Convertible Preferred Stock Series B, Shares Authorized</t>
  </si>
  <si>
    <t>Cumulative Convertible Preferred Stock Series B, Shares Issued</t>
  </si>
  <si>
    <t>Cumulative Convertible Preferred Stock Series B, Shares Outstanding</t>
  </si>
  <si>
    <t>Cumulative Convertible Preferred Stock Series B, Dividend Percentage</t>
  </si>
  <si>
    <t>7.50%</t>
  </si>
  <si>
    <t>Common Stock; Par Value</t>
  </si>
  <si>
    <t>Common Stock; Shares Authorized</t>
  </si>
  <si>
    <t>Common Stock; Stock Issued</t>
  </si>
  <si>
    <t>Common Stock; Stock Outstanding</t>
  </si>
  <si>
    <t>Discount on convertible notes payable</t>
  </si>
  <si>
    <t>CONSOLIDATED STATEMENT OF OPERATIONS - USD ($)</t>
  </si>
  <si>
    <t>Income Statement [Abstract]</t>
  </si>
  <si>
    <t>Sales, net</t>
  </si>
  <si>
    <t>Cost of Sales</t>
  </si>
  <si>
    <t>Gross Profit</t>
  </si>
  <si>
    <t>Costs and Expenses:</t>
  </si>
  <si>
    <t>Professional Fees</t>
  </si>
  <si>
    <t>Depreciation and Amortization</t>
  </si>
  <si>
    <t>Selling Expenses</t>
  </si>
  <si>
    <t>Research and Development</t>
  </si>
  <si>
    <t>Consulting fees</t>
  </si>
  <si>
    <t>Equity Compensation Expense</t>
  </si>
  <si>
    <t>General and Administrative</t>
  </si>
  <si>
    <t>Total Costs and Expenses</t>
  </si>
  <si>
    <t>Loss From Operations</t>
  </si>
  <si>
    <t>Other Income (Expense):</t>
  </si>
  <si>
    <t>Amortization of Deferred Financing Costs</t>
  </si>
  <si>
    <t>Amortization of Debt Discounts</t>
  </si>
  <si>
    <t>Fair Value Adjustment of Derivative Liability</t>
  </si>
  <si>
    <t>Induced Conversion Costs</t>
  </si>
  <si>
    <t>Interest expense</t>
  </si>
  <si>
    <t>Total Other Income (Expense)</t>
  </si>
  <si>
    <t>Net Income (Loss)</t>
  </si>
  <si>
    <t>Income (Loss) Per Common Share</t>
  </si>
  <si>
    <t>Basic</t>
  </si>
  <si>
    <t>Diluted</t>
  </si>
  <si>
    <t>Basic Weighted Average Common Shares Outstanding</t>
  </si>
  <si>
    <t>Diluted Weighted Average Common Shares Outstanding</t>
  </si>
  <si>
    <t>CONSOLIDATED STATEMENTS OF STOCKHOLDERS EQUITY (DEFICIENCY) - USD ($)</t>
  </si>
  <si>
    <t>Series A Preferred</t>
  </si>
  <si>
    <t>Common Stock</t>
  </si>
  <si>
    <t>Additional Paid-In Capital</t>
  </si>
  <si>
    <t>Total</t>
  </si>
  <si>
    <t>Beginning Balance, Shares at Dec. 31, 2013</t>
  </si>
  <si>
    <t>Beginning Balance, Amount at Dec. 31, 2013</t>
  </si>
  <si>
    <t>Options and warrants issued to executives for services</t>
  </si>
  <si>
    <t>Common stock issued for services provided, Shares</t>
  </si>
  <si>
    <t>Common stock issued for services provided, Amount</t>
  </si>
  <si>
    <t>Common stock issued for executive compensation, Shares</t>
  </si>
  <si>
    <t>Common stock issued for executive compensation, Amount</t>
  </si>
  <si>
    <t>Exercise of stock options as payment for legal services, Shares</t>
  </si>
  <si>
    <t>Exercise of stock options as payment for legal services, Amount</t>
  </si>
  <si>
    <t>Proceeds from issuance of common stock, net, Shares</t>
  </si>
  <si>
    <t>Proceeds from issuance of common stock, net, Amount</t>
  </si>
  <si>
    <t>Proceeds from issuance of common stock and warrants, net, Shares</t>
  </si>
  <si>
    <t>Proceeds from issuance of common stock and warrants, net, Amount</t>
  </si>
  <si>
    <t>Issuance of common stock as finder's fee, Shares</t>
  </si>
  <si>
    <t>Issuance of common stock as finder's fee, Amount</t>
  </si>
  <si>
    <t>Value of common stock to be issued as finder's fee</t>
  </si>
  <si>
    <t>Ending Balance, Shares at Dec. 31, 2014</t>
  </si>
  <si>
    <t>Ending Balance, Amount at Dec. 31, 2014</t>
  </si>
  <si>
    <t>Conversion of notes payable and accrued interest into common stock, Shares</t>
  </si>
  <si>
    <t>Conversion of notes payable and accrued interest into common stock, Amount</t>
  </si>
  <si>
    <t>Induced conversion costs</t>
  </si>
  <si>
    <t>Reclassification of derivative liability</t>
  </si>
  <si>
    <t>Ending Balance, Shares at Dec. 31, 2015</t>
  </si>
  <si>
    <t>Ending Balance, Amount at Dec. 31, 2015</t>
  </si>
  <si>
    <t>CONSOLIDATED STATEMENT OF CASH FLOWS - USD ($)</t>
  </si>
  <si>
    <t>Cash Flow From Operating Activities:</t>
  </si>
  <si>
    <t>Adjustments to Reconcile Net Income (loss) to Net Cash Used In Operating Activities:</t>
  </si>
  <si>
    <t>Amortization of Debt Discount</t>
  </si>
  <si>
    <t>Equity Based Compensation</t>
  </si>
  <si>
    <t>Value of Equity Issued for Services</t>
  </si>
  <si>
    <t>Reserve for Bad Debts</t>
  </si>
  <si>
    <t>Decrease (increase) in:</t>
  </si>
  <si>
    <t>Accounts Receivable</t>
  </si>
  <si>
    <t>Inventory</t>
  </si>
  <si>
    <t>Deposits on Merchandise</t>
  </si>
  <si>
    <t>Deposits</t>
  </si>
  <si>
    <t>Increase (Decrease) in:</t>
  </si>
  <si>
    <t>Accrued Interest</t>
  </si>
  <si>
    <t>Accrued Officers Compensation</t>
  </si>
  <si>
    <t>Common Stock to be Issued</t>
  </si>
  <si>
    <t>Advances on Grant</t>
  </si>
  <si>
    <t>Net Cash Used in Operating Activities</t>
  </si>
  <si>
    <t>Cash Flow From Investing Activities:</t>
  </si>
  <si>
    <t>Purchase of Property and Equipment</t>
  </si>
  <si>
    <t>Net Cash Used in Investing Activities</t>
  </si>
  <si>
    <t>Cash Flow From Financing Activities:</t>
  </si>
  <si>
    <t>Proceeds From Issuance of Common Stock and Warrants</t>
  </si>
  <si>
    <t>Repayment of Principal Balance of Convertible Notes</t>
  </si>
  <si>
    <t>Decrease (Increase) in Bond Sinking Fund</t>
  </si>
  <si>
    <t>Payment of Finder's Fee</t>
  </si>
  <si>
    <t>Net Cash Provided by Financing Activities</t>
  </si>
  <si>
    <t>Net Increase (Decrease) in Cash and Cash Equivalents</t>
  </si>
  <si>
    <t>Cash and Cash Equivalents - Beginning</t>
  </si>
  <si>
    <t>Cash and Cash Equivalents - Ending</t>
  </si>
  <si>
    <t>Supplemental Cash Flow Information:</t>
  </si>
  <si>
    <t>Cash Paid For Interest</t>
  </si>
  <si>
    <t>Cash Paid For Income Taxes</t>
  </si>
  <si>
    <t>Non-Cash Investing and Finance Activities:</t>
  </si>
  <si>
    <t>Common Stock issued as payment of accrued interest</t>
  </si>
  <si>
    <t>Reclassification of derivative liability to additional paid in capital</t>
  </si>
  <si>
    <t>Reclassification of demo equipment from inventory to property and equipment</t>
  </si>
  <si>
    <t>Cash Finder's Fee Accrual</t>
  </si>
  <si>
    <t>Common Stock Finder's Fee Accrual</t>
  </si>
  <si>
    <t>Reclassification of property and equipment, net to inventory</t>
  </si>
  <si>
    <t>Issuance of common stock on conversion of convertible debt</t>
  </si>
  <si>
    <t>1. DESCRIPTION OF BUSINESS</t>
  </si>
  <si>
    <t>Notes to Financial Statements</t>
  </si>
  <si>
    <t>NOTE 1. DESCRIPTION OF BUSINESS</t>
  </si>
  <si>
    <t>TOMI
Environmental Solutions is a leading provider of infection prevention and decontamination products and services, focused primarily
on life sciences including healthcare, bio-safety, pharmaceutical, clean-room and research. Our mission is to help our customers
create a healthier world thru TOMIs product line. TOMIs motto is innovating for a safer world for
healthcare and life. As
a global decontamination and infectious disease control company, TOMI provides environmental solutions for indoor and outdoor
surface decontamination through the sale of equipment, services and licensing of our SteraMistTM Binary Ionization Technology®
(BIT) which is a EPA registered hydrogen peroxide based mist and fog.</t>
  </si>
  <si>
    <t>2. SUMMARY OF SIGNIFICANT ACCOUNTING POLICIES</t>
  </si>
  <si>
    <t>NOTE 2. SUMMARY OF SIGNIFICANT ACCOUNTING POLICIES</t>
  </si>
  <si>
    <t>Principles
of Consolidation The
accompanying consolidated financial statements include the accounts of TOMI Environmental Solutions, Inc. (a Florida Corporation)
(TOMI-Florida), and its wholly-owned subsidiary, TOMI Environmental Solutions, Inc. (a Nevada Corporation) (TOMI-Nevada). The
Companys 55% owned subsidiary, TOMI Environmental-China (TOMI-China), has been dormant since its formation in April 2011.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 At December 31, 2014, the recorded value of convertible debt
approximates its fair value as the terms and rates approximate market rates (See also Note 6). Cash
and Cash Equivalents For
purposes of the statement of cash flows, cash and cash equivalents includes cash on hand held at financial institutions and other
liquid investments with original maturities of three months or less. Accounts
Receivable Our
accounts receivable are typically from credit worthy customers or, for international customers are supported by pre-payments.
For those customers to whom we extend credit, we perform periodic evaluations of them and maintain allowances for potential credit
losses as deemed necessary.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5 and 2014 was $39,081 and $134,540, respectively. At
December 31, 2015 and 2014, the allowance for doubtful accounts was $45,000 and $37,500, respectively. As
of December 31, 2015, three customers accounted for 42% of net accounts receivable. Two customers accounted for 26% of net revenues
for the year ended December 31, 2015. Inventories Inventories
are valued at the lower of cost or market using the first-in, first-out (FIFO) method. Inventories consist
primarily of finished goods and raw materials. At December 31, 2015 and 2014, we did not have a reserve for slow-moving
or obsolete inventory. Deposits
on Merchandise Deposits
on merchandise primarily consist of amounts incurred or paid in advance of the receipt of inventory. (See note 11)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200,000 and $342,000 for the year ended December 31, 2015 and 2014, respectively. Accounts
Payable As
of December 31, 2015 and December 31, 2014, one vendor accounted for approximately 72% and 44% of total accounts payable. One
vendor accounted for 84% of cost of goods sold for the year ended December 31, 2015. One vendor accounted for 82% of
cost of goods sold for the year ended December 31, 2014. Accrued
Warranties 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We assume responsibility for product reliability and results. As of December 31, 2015 and 2014, the Company
did not establish a reserve because warranty costs are covered by the Companys manufacture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reserved at December 31, 2015 and 2014. The effect on deferred income tax assets and liabilities
of a change in tax rates is recognized in the period that such tax rate changes are enacted. Income
(Loss) Per Share Basic
income (loss) per share is computed by dividing the Companys net income (loss) by the weighted average number of common
shares outstanding during the period presented. Diluted income per share is based on the treasury stock method and
includes the effect from potential issuance of common stock such as shares issuable pursuant to the exercise of warrants and conversions
of debentures. Potentially
dilutive securities as of December 31, 2015, consisted of 35,676,413 common shares from outstanding warrants, 100,000 common shares
from options and 510,000 common shares from convertible Series A preferred stock. Diluted and basic weighted average
shares are the same, as potentially dilutive shares are anti-dilutive. Potentially
dilutive securities as of December 31, 2014, consisted of 17,496,552 common shares from convertible debentures, 28,051,408 common
shares from outstanding warrants (including 7,611,000 warrants issued in conjunction with the above convertible notes), 60,000
common shares from options and 510,000 common shares from convertible Series A preferred stock. The
following provides a reconciliation of the shares used in calculating the per share amounts for the periods presented:
For
the years Ended
December 31,
2015 2014
Numerator:
Net
Income (Loss) $ (12,176,319 ) $ 268,435
Denominator:
Basic
weighted-average shares 102,840,185 81,281,030
Effect
of dilutive securities
Warrants - 28,051,408
Convertible
Debt - 17,496,552
Options - 60,000
Preferred
Stock - 510,000
Diluted
Weighted Average Shares 102,840,185 127,398,990
Income
(Loss) per common share
Basic $ (0.12 ) $ 0.00
Diluted $ (0.12 ) $ 0.00 Note:
Warrants, Options, and Preferred Stock for the year ended December 31, 2015, are not included in the computation of diluted weighted
average shares as such inclusion would be anti-dilutive. Loss
from Operations Data:
For the years Ended December 31,
2015 2014
Loss
from Operations $ (2,985,624 ) $ (3,810,211 )
Basic
and Diluted Weighted
Average
Shares 102,840,185 81,281,030
Basic
and Diluted Loss per Share $ (0.03 ) $ (0.05 ) Revenue
Recognition 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 Stock-Based
Compensation The
Company accounts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had one active stock-based compensation plan (2008 Plan), TOMI Environmental Solutions, Inc. Stock Option and Restricted
Stock Plan (the Plan). The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On August 25, 2015 the plan was terminated. On
January 29, 2016, the board adopted the 2016 Equity Plan subject to its approval by stockholders(see note 15). 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Long-Lived
Assets Including Acquired Intangible Assets 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years ended December 31, 2015 and 2014. Advertising
and Promotional Expenses The
Company expenses advertising costs in the period in which they are incurred. For the years ended December 31, 2015 and 2014, advertising
and promotional expenses were approximately $52,000 and $11,000, respectively. Research
and Development Expenses The
Company expenses research and development expenses in the period in which they are incurred. For the years ended December 31,
2015 and 2014, research and development expenses were approximately $100,000 and $156,000, respectively. Shipping
and Handling Costs The
Company includes shipping and handling costs relating to the delivery of products directly from vendors to the Company in cost
of sales. Shipping and handling costs, which include third-party delivery costs relating to the delivery of products from the
Company to customers, are classified as a general and administrative expense. Shipping and handling costs included in general
and administrative expense were $61,000 and $28,000 for the years ended December, 31, 2015 and 2014, respectively. Recent
Accounting Pronouncements In
May of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We have retrospectively adopted this standard as of December 31, 2015, and as a
result there was no impact to the Company as all of the deferred tax assets for the year ended December 31, 2014 were classified
as noncurrent. In February of 2016, the FASB issued Accounting Standards Update No. 2016-02
(ASU 2016-02) Leases.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t>
  </si>
  <si>
    <t>3. INVENTORIES</t>
  </si>
  <si>
    <t>Inventory Disclosure [Abstract]</t>
  </si>
  <si>
    <t>NOTE 3: INVENTORIES</t>
  </si>
  <si>
    <t xml:space="preserve">Inventories
consist of the following:
December
31, 2015 December
31, 2014
Raw
materials $ 13,024 $ 159,807
Finished
goods 1,382,151 613,026
$ 1,395,175 $ 772,833 </t>
  </si>
  <si>
    <t>4. PROPERTY AND EQUIPMENT</t>
  </si>
  <si>
    <t>NOTE 4. PROPERTY AND EQUIPMENT</t>
  </si>
  <si>
    <t>Property
and equipment consists of the following:
December
31, December
31,
2015 2014
Furniture
and fixtures $ 79,743 $ 69,555
Equipment 421,442 374,620
Vehicles Software Leasehold
Improvements 44,344 34,999 15,554 44,344 12,167 8,630
596,082 509,316
Less:
Accumulated depreciation 345,818 221,157
$ 250,264 $ 288,159 For
the year ended December 31, 2015 and 2014, depreciation was $129,836 and $100,819, respectively.</t>
  </si>
  <si>
    <t>5. INTANGIBLE ASSETS</t>
  </si>
  <si>
    <t>NOTE 5. INTANGIBLE ASSETS</t>
  </si>
  <si>
    <t xml:space="preserve">Intangible
assets consist of Patents and Trademarks related to our Binary Ionization Technology. All of these assets were pledged
as collateral for the convertible notes as described below in Note 6. The patents are being amortized over the estimated
remaining lives of the related patents. The trademarks have an indefinite life. Amortization expense was
$369,508 and $369,508 for the year ended December 31, 2015 and 2014. Definite
life intangible assets consist of the following:
December
31, 2015 December
31, 2014
Intellectual
Property and Patents $ 2,848,300 $ 2,848,300
Less:
Accumulated Amortization 1,000,752 631,244
Intangible
Assets, net $ 1,847,548 $ 2,217,056 Indefinite
life intangible assets consist of the following:
Trademarks $ 440,000 $ 440,000
Total
Intangible Assets, net $ 2,287,548 $ 2,657,056 Approximate
amortization over the next five years is as follows:
Twelve
Month Period Ending December 31, Amount
2016
$ 370,000
2017 370,000
2018 370,000
2019 370,000
2020 368,000
$ 1,848,000 </t>
  </si>
  <si>
    <t>6. CONVERTIBLE DEBT</t>
  </si>
  <si>
    <t>NOTE 6. CONVERTIBLE DEBT</t>
  </si>
  <si>
    <t xml:space="preserve">In
November 2012, the Company initiated a Private Placement offering a maximum of 240 Units of the Companys securities at
a price of $25,000 per Unit or $6,000,000. The initial closing of the offering occurred
in April 2013 as the bulk of the net proceeds of the offering were to be allocated for the asset purchase from L-3 Applied Technologies,
Inc., which was finalized April 2013. The
Company sold 202.96 Units for gross proceeds of $5,074,000 and issued 7,611,000 warrants in connection with the Units. Net
proceeds amounted to $4,462,693 after expenses of offering totaling $611,307. In addition, the placement agent received
1,014,800 warrants valued at $165,180. The
convertible notes were convertible, at the option of the note holder, into shares of our common stock at an initial conversion
price of $.29 (which conversion price is subject to adjustment upon the occurrence of events specified in the Convertible Notes,
including stock dividends, stock splits, certain fundamental corporate transactions, and certain issuances of common stock by
the Company). The
Warrants are exercisable into shares of Common Stock (the "Warrant Shares") at an initial exercise price of $0.30 (which
may be subject to certain adjustments as set forth in the Warrants). The
Company evaluated the warrants under ASC 815-40-15 due to the exercise price being adjustable upon certain events occurring. The
company determined that the warrants are considered indexed to the Companys own stock and thus meet the scope exception
under FASB ASC 815-10-15-74 and are therefore not considered a derivative. The estimated fair value of the warrants,
which contain reset provisions, were calculated using the Monte Carlo valuation model. The Company recorded the
warrants relative fair value of $956,712 as an increase to additional paid in capital and a discount against the related
debt. The
Convertible Notes contained a provision whereby the conversion price is adjustable upon the occurrence of certain events, including
the issuance of common stock or common stock equivalents at a price which is lower than the current conversion price. Under FASB
ASC 815-40-15-5, the embedded conversion feature was not considered indexed to the Companys own stock and, therefore, did
not meet the scope exception in FASB ASC 815-10-15 and thus needed to be accounted for as a derivative liability. The
initial fair value of the embedded conversion feature was estimated at $7,316,092 and recorded as a derivative liability, resulting
in an additional discount of $4,117,288 to the convertible notes and a finance charge of $3,198,804 included in the statement
of operations for the year ended December 31, 2013. The fair value of the embedded conversion feature was estimated
at the end of each quarterly reporting period using the Monte Carlo model. Inherent
in the Monte Carlo Valuation model are assumptions related to expected volatility, remaining life, risk-free rate and expected
dividend yield. For the Convertible Notes using a Monte Carlo model, we estimate the probability and timing of potential
future financing and fundamental transactions as applicable. The Company applied various assumptions into the Monte
Carlo Valuation models to determine the change in the fair value of the derivative liability as of the retirement dates of the
convertible notes. The
debt discount was amortized over the life of the convertible note using the effective interest method and was fully amortized
upon the retirement of the convertible notes during the quarter ended June 30, 2015. In
June 2015, the Company offered the noteholders options to convert to cash or at a reduced conversion price on the convertible
notes from $.29 per share provided the conversion feature was exercised prior to June 30, 2015. If the note holder
agreed to lock up the converted shares for six (6) months or an uplift to the NYSE or NASDAQ, whichever is shorter, the conversion
price was reduced to $.26 per share. Absent the lock up, the note holder could convert at $.275 per share. All note holders except
two converted at $.26. Pursuant to the terms of the conversion offer, an aggregate of $3,774,000 of the convertible
notes and $124,000 of accrued interest were converted into 14,913,968 shares of the Companys common stock. The
Company recognized an induced conversion cost of $930,383 related to all conversions and retirements. In
addition, during the quarter ended June 30, 2015, an aggregate of $1,300,000 of the convertible notes and $87,500 in accrued interest
were repaid in the form of cash. Convertible
Notes The
assumptions used in the Monte Carlo Models are as follows:
June
30, December
31,
2015 2014 Inception
Closing
stock price $ 0.55-.64 $ 0.27 $ 0.13-0.55
Conversion
price $ 0.29 $ 0.29 $ 0.29
Expected
volatility 125 % 114 % 185%-190 %
Remaining
term (years) 0.09
- 0.11 0.58 2.30-2.07
Risk-free
rate 0.00 % 0.13 % .25%-.43 %
Expected
dividend yield 0 % 0 % 0 % Warrants
Inception
Closing
stock price 0.13-0.55
Conversion
price 0.30
Expected
volatility 250 %
Remaining
term (years) 5.30-5.09
Risk-free
rate .76%
-(1.61% )
Expected
dividend yield 0 % Convertible
notes consist of the following at December 31, 2015 and December 31, 2014:
December
31, 2015 December
31, 2014
Convertible
notes $ - $ 5,074,000
Less:
Debt discount - 3,996,033
Convertible
notes, net $ - $ 1,077,967 </t>
  </si>
  <si>
    <t>7. FAIR VALUE</t>
  </si>
  <si>
    <t>NOTE 7. FAIR VALUE</t>
  </si>
  <si>
    <t>Level
3 financial instruments consist of certain embedded conversion features. The fair value of these embedded conversion features
that have exercise reset features are estimated using a Monte Carlo valuation model. The Company adopted the disclosure requirements
of ASU 2011-04, Fair Value Measurements. The
following table summarizes the changes in fair value of the Companys Level 3 financial instruments for the period ended
December 31, 2015 and December 31, 2014. Upon the retirement of the convertible notes in June of 2015, the fair value
of the derivative liability was $0.
December
31, December
31,
2015 2014
Beginning
Balance $ 1,728,883 $ 7,665,502
Change
in fair value 3,810,955 (5,936,619 )
Reclassification
to additional paid in capital due to retirement of convertible notes (5,539,838 ) -
Ending
Balance $ - $ 1,728,883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 As of December 31, 2015, the
balance of the derivative liability was $0 as the convertible notes were retired during the second quarter of 2015.</t>
  </si>
  <si>
    <t>8. STOCKHOLDERS' EQUITY</t>
  </si>
  <si>
    <t>NOTE 8. STOCKHOLDERS' EQUITY</t>
  </si>
  <si>
    <t xml:space="preserve">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The
Company has authorized 1,000,000 shares of Convertible Series A Preferred Stock, $0.01 par value. At December 31, 2015 and 2014,
there were 510,000 shares issued and outstanding, respectively. The Convertible Series A Preferred Stock is convertible at the
rate of one share of common stock for one share of Convertible Series A Preferred Stock. Convertible
Series B Preferred Stock The
Company has authorized 4,000 shares of Convertible Series B Preferred Stock, $1,000 stated value, 7.5% Cumulative dividend. At
December 31, 2015 and 2014, there were no shares issued and outstanding, respectively. Common
Stock During
the year ended December 31, 2014, the Company issued 326,035 shares of common stock valued at approximately $105,893 for professional
services rendered. During
the year ended December 31, 2014, the Company issued 44,319 shares of common stock valued at $15,000 to Harold Paul as payment
for legal services rendered. During
the year ended December 31, 2014, the Company issued 455,000 shares to the Rolyn Companies, Inc. (Rolyn) for labor
and services support valued at $203,950 of which 230,000 shares valued at $128,800 were recorded as common stock to be issued
at December 31, 2013. In
addition, the Company issued 76,226 shares valued at $25,000 to a consultant for services rendered for the year ended December
31, 2014. During
the year ended December 31, 2014, the Company issued 78,125 shares as consideration for payment of accrued compensation to the
CEO amounting to $25,000. The Company also issued 100,000 shares to the COO amounting to $29,000 as part of his employment
agreement. During
the year ended December 31, 2014, the Company sold 377,778 shares of common stock at $.27 per share for gross proceeds of $102,000. In
connection with the sale, the Company incurred a cash finder fee in the amount of $3,060 in addition to a finders fee paid
in common stock of 11,332 shares valued at $3,060. During
the year ended December 31, 2014, the Company sold 2,290,243 equity units. Each unit consisted of 1 share of common
stock and 2.5 warrants. The warrants have an exercise price of $.29 per share and a term of five years. Gross proceeds
to the Company amounted to $663,262. In connection with the sale, the Company incurred a cash finders fee in
the amount of $66,347 in addition to a finders fee to be paid in common stock of 68,707 shares valued at $19,925. During
the year ended December 31, 2015, the Company issued 1,094,679 shares of common stock valued at approximately $454,418 for services
rendered (Note 11). In addition, the Company issued 225,000 shares of common stock valued at $101,250 to Harold
Paul as payment for legal services rendered (Note 9). During
the year ended December 31, 2015, the Companys Board of Directors approved the issuance of 225,000 shares of common stock
from the 2008 Plan valued at $101,250 as a bonus to Halden Shane, CEO, in August of 2015 (Note 9). During
the year ended December 31, 2015, the Company issued 50,146 shares of common stock valued at $18,000 to Nick Jennings, CFO, as
part of his annual compensation from the Company. In addition, the Companys Board of Directors approved the
issuance of 62,000 shares of common stock under the Companys 2008 plan valued at $27,900 as a bonus in August of 2015 (Note
9). During
the year ended December 31, 2015, the Companys Board of Directors approved the issuance of 100,000 shares of common stock
from the 2008 Plan valued at $45,000 as a bonus to Norris Gearhart, COO, in August of 2015 (Note 9). During
the year ended December 31, 2015, the Company sold, 1,760,002 equity units. Each unit consisted of 1 share of common
stock and 2.5 warrants. The warrants have an exercise price of $.29 per share and a term of seven years. Gross proceeds
to the Company amounted to $510,213. In connection with the sale, the Company incurred a cash finders fee in
the amount of $51,000 in addition to a finders fee to be paid in common stock of 52,800 shares valued at $15,312. During
the year ended December 31, 2015, the Company issued 14,913,968 shares of common stock in connection with the conversion of the
convertible notes and the related accrued interest amounting to $3,897,916 (Note 6). During
the year ended December 31, 2015, the Company directly sold to two investors, 17,986,111 shares of common stock. Gross
proceeds to the Company in connection with the shares sold amounted to approximately $8,225,000. Stock
Options The
Company issued 20,000 options valued at $8,723 to a director in January 2014. The options have an exercise price of $0.44 per
share. The options expire in January 2024. The options were valued using the Black-Scholes model using the following assumptions:
volatility: 233%; dividend yield: 0%; zero coupon rate: 1.72%; and a life of 10 years. The
Company issued a total of 40,000 options valued at $10,798 to two directors in January 2015. The options have an exercise price
of $0.27 per share. The options expire in January 2025. The options were valued using the Black-Scholes model using the following
assumptions: volatility: 237%; dividend yield: 0%; zero coupon rate: 1.61%; and a life of 10 years. The
following table summarizes stock options outstanding as of December 31, 2015 and December 31, 2014:
December
31, 2015 December
31, 2014
Number
of Options Weighted
Average Exercise Price Number
of Options Weighted
Average Exercise Price
Outstanding,
beginning of period 60,000 $ 1.42 60,000 $ 1.42
Granted 40,000 0.27 20,000 0.44
Exercised - - (20,000 ) 0.44
Outstanding,
end of period 100,000 $ 0.96 60,000 $ 1.42 Options
outstanding and exercisable by price range as of December 31, 2015 were as follows:
Outstanding
Options Average Weighted Exercisable
Options
Range Number Remaining Contractual Life
in Years Number Weighted Average Exercise
Price
$ 2.10 40,000 4.01 40,000 $ 2.10
$ 0.05 20,000 5.02 20,000 $ 0.05
$ 0.27 40,000 9.02 40,000 $ 0.27
100,000 100,000 Stock
Warrants On
February 11, 2014, as part of the employment agreements entered into with its three executive officers (CEO, President and COO),
the Board of Directors approved the grant of 3,000,000 stock warrants to each of them as executive compensation. The warrants
have a term of five years and vest as follows: 1,000,000 warrants will vest upon issuance; 1,000,000 warrants will vest as of
February 11, 2015, and 1,000,000 warrants will vest as of February 11, 2016. The exercise price of the warrants is $0.30 per share
based on the closing price of the Companys common stock on the grant date of $0.32. If employment is terminated,
the terms of any then outstanding warrant held by the holder shall extend for a period ending on the earlier of the date on which
such warrant would otherwise expire or three months after such termination of employment and the warrant shall be exercisable
to the extent it was exercisable as of the date of termination of employment. Any unvested warrants shall immediately vest on
termination. The Company utilized the Black-Scholes method to fair value the 3,000,000 warrants received by these individuals
totaling approximately $952,000 for each executive with the following assumptions: volatility, 233%; expected dividend yield,
0%; risk free interest rate, 1.54%; and a life of 5 years. The grant date fair value of each warrant was $0.32. Effective
September 25, 2014, the President and COO resigned from their positions with the Company and accordingly, the remaining unvested
warrants immediately vested. As of December 31, 2014, their warrants expired. On
February 11, 2014, the Companys Board of Directors approved the granting of 300,000 stock warrants to its CFO Chris Chipman
as incentive compensation. Effective July 18, 2014, Chris Chipman resigned from his position of Chief Financial Officer
of the Company and accordingly, his unvested share of warrants were deemed to be null and void. For
the year ended December 31, 2014, the Company recorded approximately $2,531,000 in equity based compensation expense on the vested
and accrued portion of the warrants issued to executives. During
the year ended December 31, 2014, the Company issued 5,725,608 warrants in connection with the private placement of common stock
equity units. See note 8 (common stock) for additional details. For
the year ended December 31, 2015, the Company recognized equity based compensation of approximately $316,000 on the warrants issued
to the CEO in connection with the employment agreement (Note 9). In addition, the Company recognized approximately
$10,800 for director options (See Note 8-Stock Options), $1,350,000 to consultants (Note 9 and 11), and $30,000 on the
vesting of warrants issued to the CFO on October 1, 2014 (Note 9). During
the year ended December 31, 2015, the Company issued 4,400,005 warrants in connection with the equity units sold to investors. See
note 8 (common stock) for additional details. In addition, the Company issued 3,225,000 warrants to two consultants
during the year ended December 31, 2015. See note 11 (contracts and agreements) for additional details. The
following table summarizes the outstanding common stock warrants as of December 31, 2015 and December 31, 2014:
December
31, 2015 December
31, 2014
Number
of Warrants Weighted
Average Exercise Price Number
of Warrants Weighted
Average Exercise Price
Outstanding,
beginning of period 28,051,408 $ 0.23 19,325,800 $ 0.21
Granted 7,625,005 0.58 15,325,608 0.30
Expired - - (300,000 ) 0.77
Expired - - (6,300,000 ) 0.30
Outstanding,
end of period 35,676,413 $ 0.30 28,051,408 $ 0.23
Warrants outstanding and exercisable by price range as of December 31, 2015 were as
follows:
Outstanding
Warrants Exercisable
Warrants
Range Number Average Number
Weighted
Remaining Weighted
Contractual Average
Life
in Years Exercise
Price
$ 0.01 1,575,000 1.53 1,575,000 $ 0.01
$ 0.05 975,000 1.62 975,000 $ 0.05
$ 0.15 7,750,000 1.80 7,750,000 $ 0.15
$ 0.26 100,000 2.49 100,000 $ 0.26
$ 0.29 10,125,613 4.80 10,125,613 $ 0.29
$ 0.30 11,925,800 2.75 10,825,800 $ 0.30
$ 0.33 75,000 2.75 75,000 $ 0.33
$ 0.50 75,000 2.31 75,000 $ 0.50
$ 0.62 75,000 2.50 75,000 $ 0.62
$ 1.00 3,000,000 4.34 3,000,000 $ 1.00
35,676,413 34,576,413 Unvested
warrants outstanding as of December 31, 2015 were as follows:
Unvested
Warrants
Weighted Average Exercise
Price Number Average Weighted Remaining Contractual Life
in Years
$ 0.30 1,100,000 5.0 </t>
  </si>
  <si>
    <t>9. RELATED PARTY TRANSACTIONS</t>
  </si>
  <si>
    <t>NOTE 9. RELATED PARTY TRANSACTIONS</t>
  </si>
  <si>
    <t>Employment
Agreement On
February 11, 2014, the Company entered into an amended employment agreement with its CEO that provides for a base salary of $36,000
per year. The agreement provided for an increase in the base salary to $120,000 if annual gross revenue exceeds five million
and $175,000 if annual gross revenue were to exceed ten million on a calendar year basis. Any bonuses awarded will be based
upon the Companys performance and be made at the discretion of the Board of Directors. The CEO will also have the
right to receive expense reimbursements and certain employee benefits. The terms of the employment agreement will be three
years terminating on December 31, 2016. In addition, the Companys board of directors approved the issuance of
225,000 shares from the 2008 Plan valued at $101,250 as a bonus to Dr. Shane in August of 2015. In January of 2016,
the Company entered into a new agreement with its CEO (See Note 15). On
September 25, 2014, the Company appointed Norris Gearhart as Principal Operating Officer of the Company and entered into an employment
agreement. The agreement provides for a base salary of $126,000 per year and performance based bonuses. In
September of 2015, the Company entered into a new agreement with Mr. Gearhart as Principal Operating Officer of the Company. The
new agreement provides for a base salary of $145,000 per year and performance based bonuses. In addition, the Companys
board of directors approved the issuance of 100,000 shares from the 2008 Plan valued at $45,000 as a bonus to Mr. Gearhart in
August of 2015. The
Company appointed Nick Jennings as its Principal Financial Officer effective September 25, 2014. Mr. Jennings employment
with the Company commenced on October 1, 2014. The employment agreement between Mr. Jennings and the Company provides
for an annual base salary of $60,000 to be paid in the form of cash and $24,000 to be paid in the form of the Companys
restricted stock. As part of Mr. Jenningss agreement, 300,000 warrants were issued with a term of five years
vesting 100,000 upon the grant date (October 1, 2014), 100,000 on October 1, 2015 and 100,000 on October 1, 2016. The exercise
price of the warrant is $0.30 per share based on the volume weighted average price of the Companys common stock for the
five days prior to the grant date. In September of 2015, the Company entered into a new agreement with Mr. Jennings
as Principal Financial Officer of the Company. The new agreement provides for a base salary of $132,000 per year and
performance based bonuses. The new agreement also provides for 100,000 stock warrants with an exercise price of $.50
per share to be issued January of 2016. In addition, the Companys board of directors approved the
issuance of 62,000 shares from the 2008 Plan valued at $27,900 as a bonus to Mr. Jennings in August of 2015. In
August 2015, the Companys board of directors approved the issuance of 225,000 shares of common stock valued at $101,250
to Harold Paul as payment for legal services rendered. In addition, Mr. Paul received cash compensation
for the year ended December 31, 2015 in the amount of $60,000 in exchange for legal services rendered. During the year
ended December 31, 2014, the Company issued 44,319 shares of common stock valued at $15,000 and cash in the amount of $44,000
to Harold Paul as payment for legal services rendered. In
September of 2015, the Company issued 100,000 shares of restricted stock valued at $47,000 as an incentive to accept the position
as the Chief Compliance and Regulatory Officer. The Chief Compliance and Regulatory Officer is the daughter of the
CEO. Consulting
Agreement In
May of 2015, the Company entered into a consulting agreement that provides for the issuance of 600,000 shares of restricted common
stock which was issued in July of 2015 and valued at $264,000. In addition, the agreement provides for the issuance
of 3,000,000 common stock warrants that vest upon issuance with an exercise price of $1.00 and have a term of 5 years. The
Company utilized the Black-Scholes method to fair value the 3,000,000 warrants with the following assumptions: volatility, 191%;
expected dividend yield, 0%; risk free interest rate, 1.49%; and a life of 5 years. The grant date fair value of each warrant
was $0.42. For the year ended December 31, 2015, the Company recognized approximately $1,259,000 in equity based compensation
on the warrants issued. In December of 2015, the Company paid a sales commissions to the consultant in the amount of
$152,442. During 2015, the consultant was a shareholder with greater than 5% ownership in the Company During
the year ended December 31, 2015, the Company made sales in the amount of $256,285 to three entities under common control and
owned by a Consultant that performed services for the Company during 2015. As of December 31, 2015, there was $210,686
in accounts receivables due from these three entities. During 2015 the consultant was the acting director of the TOMI
Service Network. Distribution
and Licensing Agreement On
March 21, 2014, the Company entered into a distribution and licensing agreement with Plascencia Universal, S. de R.L. de C.V.
(Plascencia Universal), a Mexican company that will act as the exclusive distributor of TOMIs products and
services in Mexico. The principal of Plascencia Universal is also the broker for the Companys insurance policies and was
appointed a director of the Company. In April of 2015, the Company modified its agreement with Plascencia Universal
with respect to the license fee included in the original agreement. In December of 2015, the principal of Plascencia
Universal resigned from the board of directors.</t>
  </si>
  <si>
    <t>10. COMMITMENTS AND CONTINGENCIES</t>
  </si>
  <si>
    <t>NOTE 10. COMMITMENTS AND CONTINGENCIES</t>
  </si>
  <si>
    <t>Lease
Commitments In
September of 2014 the Company entered into a lease agreement for office and warehouse space in Fredrick Maryland. As part of the
lease agreement, the Company received a rent holiday in the first 5 months of the lease. The lease also provides for
an escalation clause where the Company will be subject to an annual rent increase of 3%, year over year. The lease
expires on January 31, 2018. The Company accounts for the lease using the straight line method and recorded $45,709
in rent expense for the year ended December 31, 2015. Approximate minimum annual rents under the lease are as follows:
Twelve
Month Period Ending December 31, Amount
2016 $ 52,000
2017 53,000
2018 5,000
$ 110,000 Legal
Contingencies We
may become a party to litigation in the normal course of business. In the opinion of management, there are no legal
matters involving us that would have a material adverse effect upon our financial condition, results of operations or cash flows. Product
Liability As
of December 31, 2015 and 2014, there were no claims against the Company for product liability.</t>
  </si>
  <si>
    <t>11. CONTRACTS AND AGREEMENTS</t>
  </si>
  <si>
    <t>In
September 2014, the Company entered into a Sales and Distribution Agreement, superseding previous agreements, with TOMI Panama
S.A. (TOMI Panama) covering Panama. TOMI Panama is the exclusive distributor of the Companys products
and services within the country of Panama. For the years ended December 31, 2015 and 2014, the Company made sales and
provided services to TOMI Panama for approximately $118,000 and $400,000, respectively. On
October 15, 2014, the Company entered into a manufacturing and development agreement with RG Group, Inc. The agreement
does not provide for any minimum purchase agreements and is for a term of 2 years. For the years ended December 31, 2015 and 2014,
RG Group, Inc. manufactured substantially all of the Companys equipment. At December 31, 2015, the Company maintained
deposits on outstanding purchase orders in the amount of $442,358. In
January of 2015, the Company entered into a consulting agreement which has since been terminated that provided for a fee based
on revenue received from existing and prospective clients assigned and revenue from sales related to customers the consultant
finds for the Company. The agreement also provided for the issuance of 100,000 shares of the Companys common restricted
stock that were issued in February of 2015 and valued at $25,000. In addition, the agreement provides for the issuance of
75,000 common stock warrants on a quarterly basis that vest upon issuance with a strike price equal to the VWAP for the 5 day
period prior to the close of the quarter with a term of 3 years. The exercise price for the warrants issued was $0.50, $0.62
and $0.33. During the year ended December 31, 2015, the Company utilized the Black-Scholes method to fair value the 225,000
warrants with the following range of assumptions: volatility, 157%-174%; expected dividend yield, 0%; risk free interest rate,
1.01%-1.42%; and a life of 3 years. The grant date fair value of the warrant issued was $0.37, $0.54 and $0.30. For the year ended
December 31, 2015, the Company recognized approximately $91,000 in equity based compensation on the issuance of the warrants. This
consulting agreement was terminated October 1, 2015 when the consultant accepted a full time employment position with the Company. In
May 2015, the Company was awarded a grant by the United States Agency for International Development (USAID) in the
amount of $559,000 for the development of SteraMistTM Mobile Decontamination Chambers to fight the Ebola epidemic. The
grant is based on milestones set forth on the agreement between the Company and USAID. During the year ended December
31, 2015 the Company met the first five milestones and received gross proceeds from the grant in the amount of $537,272. The
Company has incurred costs in connection with the grant through December 31, 2015 in the amount of $326,769. The proceeds
received as part of the grant in excess of the costs incurred has been presented on the Companys balance sheet as a liability
in the amount of $210,503 as of December 31, 2015.</t>
  </si>
  <si>
    <t>12. INCOME TAXES</t>
  </si>
  <si>
    <t>Note 12. INCOME TAXES</t>
  </si>
  <si>
    <t>The
Companys income tax expense consisted of:
December
31, December
31,
2015 2014
Current:
United
States $ - $ -
Foreign - -
- -
Deferred:
United
States - -
Foreign - -
- -
Total $ - $ -
The
Companys net income (loss) before income tax consisted of:
December
31, December
31,
2015 2014
United
States $ (12,176,319 ) $ 268,435
Foreign - -
Total $ (12,176,319 ) $ 268,435 The
Companys income tax expense differed from the amounts computed by applying the United States statutory corporate income
tax rate for the following reasons:
December
31, December
31,
2015 2014
Income
(Loss) before income tax $ ($12,176,319 ) $ 268,435
US
statutory corporate income tax rate 39.45 % 34.00 %
Income
tax expense computed at US statutory corporate income tax rate
(4,803,558 ) 91,268
Reconciling
items:
Change
in valuation allowance on deferred tax assets 592,550 698,631
Incentive
stock options and warrants 673,172 872,000
Finance
charges related to convertible notes 1,776,059 116,447
Amortized
debt discount 269,787 269,787
Meals
and Entertainment 5,527 4,079
Change
in fair value of derivative liability 1,503,422 (2,018,450 )
Other (16,958 ) (33,762 )
Income
tax expense $ - $ - During
2015, the Company increased its US statutory corporate income tax rate from 34% to 39.45% as result of the the income allocated
to the various states it operates and files state income tax returns in. Components
of the Companys deferred income tax assets (liabilities) are as follows:
December
31, December
31,
2015 2014
Deferred
tax assets:
Reserve
for Bad Debt $ 17,750 $ -
Inventory
Capitalization 51,000 -
Deferred
Rent 5,800 -
Intangible
Assets 229,000 -
Net
operating losses 3,392,000 3,042,000
Valuation
Allowance (3,634,550 ) (3,042,000 )
Deferred
Tax Assets 61,000 -
Deferred
tax liabilities:
Property
Plant and Equipment $ (61,000 ) $ -
Net
Deferred Tax Assets and Liabilities $ - $ -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As
of December 31, 2015, we recorded a valuation allowance of $3,634,550 for the portion of the deferred tax asset that we do not
expect to be realized. The valuation on our net deferred taxes increased by $592,550 during the year ended December 31, 2015,
primarily due to additional U.S. deferred tax assets incurred in the current year that cannot be realized. Management
believes that based on the available information, it is more likely than not that the U.S. deferred tax assets will not be realized,
such that a valuation allowance is required against U.S. deferred tax assets. The effect on deferred income tax assets
and liabilities of a change in tax rates is recognized in the period that such tax rate changes are enacted. For
income tax purposes in the United States, the Company had available federal net operating loss carryforwards ("NOL") as
of December 31, 2015 and 2014 of approximately $8,890,000 and $7,516,000 respectively to reduce future federal taxable income.
For income tax purposes in the United States, the Company had available state net operating loss carryforwards ("NOL") as of December
31, 2015 and 2014 of approximately $6,779,000 and $5,405,000 respectively to reduce future state taxable income. If any of
the NOL's are not utilized, they will expire at various dates through 2035. There may be certain limitations as to the future
annual use of the NOLs due to certain changes in the Company's ownership.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As of December
31, 2015 and 2014, the management of the Company determined there were no reportable uncertain tax positions.</t>
  </si>
  <si>
    <t>13. COMMON STOCK TO BE ISSUED</t>
  </si>
  <si>
    <t>As
of December 31, 2014, the Company was obligated to issue 155,619 shares of common stock valued at approximately $36,000 primarily
to certain vendors and consultants. As
of December 31, 2015, the Company was obligated to issue 202,000 shares of common stock valued at approximately $53,000 primarily
to certain vendors and consultants.</t>
  </si>
  <si>
    <t>14. CUSTOMER CONCENTRATION</t>
  </si>
  <si>
    <t>Risks and Uncertainties [Abstract]</t>
  </si>
  <si>
    <t>The
Company had certain customers whose revenue individually represented 10% of more of the Companys total revenue, or whose
accounts receivable balances individually represented 10% of more of the Companys accounts receivable. For
the year ended December 31, 2015, two customers accounted for 26% of revenue. At
December 31, 2015, three customers accounted for 42% of accounts receivable.</t>
  </si>
  <si>
    <t>15. SUBSEQUENT EVENTS</t>
  </si>
  <si>
    <t>NOTE 15. SUBSEQUENT EVENTS</t>
  </si>
  <si>
    <t>The
Company has evaluated subsequent events through the date the financial statements were issued and up to the time of filing of
the financial statements with the Securities and Exchange Commission. In
January of 2016, the Company entered into a new employment agreement with its CEO. The agreement provides for a base
annual salary of $360,000. The agreement also provides for the quarterly issuance of 250,000 options to purchase the
Companys common stock in 2016 with an exercise price equal to the three day trailing VWAP of the stock. The
Company appointed Mr. Walter C. Johnsen as a Director on January 29, 2016. The term of his agreement as director commenced
on February 1, 2016 for 1 year and until a successor is elected, or resignation or removal. The agreement between the
Company and Mr. Johnsen provides for an annual fee in the amount of $25,000 paid on a quarterly basis and an annual grant of 25,000
options to purchase shares of the Companys common stock. The Company issued 25,000 options to Mr. Johnsen in
February of 2016. The options have an exercise price of $0.55 per share and expire in January 2026. The
Company appointed Ms. Kelly J. Anderson as a Director on January 29, 2016. Ms. Anderson will serve as the chair of
the Companys audit committee. The term of her agreement as director commenced on February 1, 2016 for 1 year
and until a successor is elected, or resignation or removal. The agreement between the Company and Ms. Anderson provides
for an annual fee in the amount of $26,000 paid on a quarterly basis and an annual grant of 25,000 options to purchase shares
of the Companys common stock. The Company issued 25,000 options to Ms. Anderson in February of 2016. The
options have an exercise price of $0.55 per share and expire in January 2026. The
Company appointed Mr. Edward J. Fred as a Director on January 29, 2016. The term of his agreement as director commenced
on February 1, 2016 for 1 year and until a successor is elected, or resignation or removal. The agreement between the
Company and Mr. Fred provides for an annual fee in the amount of $25,000 paid on a quarterly basis and an annual grant of 25,000
options to purchase shares of the Companys common stock. The Company issued 25,000 options to Mr. Fred in February
of 2016. The options have an exercise price of $0.55 per share and expire in January 2026. In
January 29, 2016, the board adopted the 2016 Equity Plan subject to its approval by stockholders. The 2016 Plan provides
for authorizes the grant of stock options, stock appreciation rights, restricted stock, restricted stock units and performance
units / shares. Up to 5,000,000 shares of the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the Company. All recipients of awards under the 2016 Plan are required to
enter into award agreements with the Company at the time of the award; awards under the 2016 Plan are expressly conditioned upon
such agreements.</t>
  </si>
  <si>
    <t>2. SUMMARY OF SIGNIFICANT ACCOUNTING POLICIES (Policies)</t>
  </si>
  <si>
    <t>Summary Of Significant Accounting Policies Policies</t>
  </si>
  <si>
    <t>Principles of Consolidation</t>
  </si>
  <si>
    <t>The accompanying consolidated financial
statements include the accounts of TOMI Environmental Solutions, Inc. (a Florida Corporation) (TOMI-Florida), and its wholly-owned
subsidiary, TOMI Environmental Solutions, Inc. (a Nevada Corporation) (TOMI-Nevada). The Companys 55% owned subsidiary,
TOMI Environmental-China (TOMI-China), has been dormant since its formation in April 2011. All significant intercompany accounts
and transactions have been eliminated in consolidation.</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Use of Estimates</t>
  </si>
  <si>
    <t>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 At December 31, 2014, the recorded value of convertible debt approximates its fair value as the
terms and rates approximate market rates (See also Note 6).</t>
  </si>
  <si>
    <t>For purposes of the statement of cash
flows, cash and cash equivalents includes cash on hand held at financial institutions and other liquid investments with original
maturities of three months or less.</t>
  </si>
  <si>
    <t xml:space="preserve">Our accounts receivable are typically
from credit worthy customers or, for international customers are supported by pre-payments. For those customers to whom we extend
credit, we perform periodic evaluations of them and maintain allowances for potential credit losses as deemed necessary.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5 and 2014 was $39,081 and $134,540,
respectively. At December 31, 2015 and 2014, the allowance
for doubtful accounts was $45,000 and $37,500, respectively. As of December 31, 2015, three customers
accounted for 42% of net accounts receivable. Two customers accounted for 26% of net revenues for the year ended December 31, 2015. </t>
  </si>
  <si>
    <t>Inventories</t>
  </si>
  <si>
    <t>Inventories are valued at the lower of
cost or market using the first-in, first-out (FIFO) method. Inventories consist primarily of finished
goods and raw materials. At December 31, 2015 and 2014, we did not have a reserve for slow-moving or obsolete inventory.</t>
  </si>
  <si>
    <t>Deposits on merchandise primarily consist
of amounts incurred or paid in advance of the receipt of inventory. (See note 11).</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200,000 and $342,000 for the year ended December 31, 2015 and 2014, respectively.</t>
  </si>
  <si>
    <t>Accounts Payable</t>
  </si>
  <si>
    <t>As of December 31, 2015 and December 31,
2014, one vendor accounted for approximately 72% and 44% of total accounts payable. One vendor accounted for 84%
of cost of goods sold for the year ended December 31, 2015. One vendor accounted for 82% of cost of goods sold for the
year ended December 31, 2014.</t>
  </si>
  <si>
    <t>Accrued Warranties</t>
  </si>
  <si>
    <t>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We assume responsibility for
product reliability and results. As of December 31, 2015 and 2014, the Company did not establish a reserve because warranty
costs are covered by the Companys manufacturer.</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reserved
at December 31, 2015 and 2014. The effect on deferred income tax assets and liabilities of a change in tax rates is recognized
in the period that such tax rate changes are enacted.</t>
  </si>
  <si>
    <t>Income (Loss) Per Share</t>
  </si>
  <si>
    <t>Basic income (loss) per share is computed
by dividing the Companys net income (loss) by the weighted average number of common shares outstanding during the period
presented. Diluted income per share is based on the treasury stock method and includes the effect from potential issuance
of common stock such as shares issuable pursuant to the exercise of warrants and conversions of debentures. Potentially dilutive securities as of
December 31, 2015, consisted of 35,676,413 common shares from outstanding warrants, 100,000 common shares from options and 510,000
common shares from convertible Series A preferred stock. Diluted and basic weighted average shares are the same, as
potentially dilutive shares are anti-dilutive. Potentially dilutive securities as of December 31, 2014, consisted
of 17,496,552 common shares from convertible debentures, 28,051,408 common shares from outstanding warrants (including 7,611,000
warrants issued in conjunction with the above convertible notes), 60,000 common shares from options and 510,000 common shares from
convertible Series A preferred stock. The following provides a reconciliation
of the shares used in calculating the per share amounts for the periods presented:
For the years Ended December 31,
2015 2014
Numerator:
Net Income (Loss) $ (12,176,319 ) $ 268,435
Denominator:
Basic weighted-average shares 102,840,185 81,281,030
Effect of dilutive securities
Warrants - 28,051,408
Convertible Debt - 17,496,552
Options - 60,000
Preferred Stock - 510,000
Diluted Weighted Average Shares 102,840,185 127,398,990
Income (Loss) per common share
Basic $ (0.12 ) $ 0.00
Diluted $ (0.12 ) $ 0.00 Note: Warrants, Options, and Preferred Stock for the year
ended December 31, 2015, are not included in the computation of diluted weighted average shares as such inclusion would be anti-dilutive. Loss from Operations Data:
For the years Ended December 31,
2015 2014
Loss from Operations $ (2,985,624 ) $ (3,810,211 )
Basic and Diluted Weighted
Average Shares 102,840,185 81,281,030
Basic and Diluted Loss per Share $ (0.03 ) $ (0.05 )</t>
  </si>
  <si>
    <t>Revenue Recognition</t>
  </si>
  <si>
    <t>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The Company accounts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had one active stock-based compensation plan
(2008 Plan), TOMI Environmental Solutions, Inc. Stock Option and Restricted Stock Plan (the Plan).
The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On August 25, 2015 the plan was terminated. On January 29, 2016, the board adopted
the 2016 Equity Plan subject to its approval by stockholders(see note 15).</t>
  </si>
  <si>
    <t>Concentrations of Credit Risk</t>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t>
  </si>
  <si>
    <t>Long-Lived Assets Including Acquired Intangible Assets</t>
  </si>
  <si>
    <t>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years ended December 31, 2015 and
2014.</t>
  </si>
  <si>
    <t>Advertising and Promotional Expenses</t>
  </si>
  <si>
    <t>The Company expenses advertising costs in the period in which
they are incurred. For the years ended December 31, 2015 and 2014, advertising and promotional expenses were approximately $52,000
and $11,000, respectively.</t>
  </si>
  <si>
    <t>Research and Development Expenses</t>
  </si>
  <si>
    <t>The Company expenses research and development expenses in
the period in which they are incurred. For the years ended December 31, 2015 and 2014, research and development expenses were approximately
$100,000 and $156,000, respectively.</t>
  </si>
  <si>
    <t>Shipping and Handling Costs</t>
  </si>
  <si>
    <t>The Company includes shipping and handling
costs relating to the delivery of products directly from vendors to the Company in cost of sales. Shipping and handling costs,
which include third-party delivery costs relating to the delivery of products from the Company to customers, are classified as
a general and administrative expense. Shipping and handling costs included in general and administrative expense were $61,000 and
$28,000 for the years ended December, 31, 2015 and 2014, respectively.</t>
  </si>
  <si>
    <t>Recent Accounting Pronouncements</t>
  </si>
  <si>
    <t>In May of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We have retrospectively adopted this standard as of December 31, 2015, and as a result there was no impact to the Company as all
of the deferred tax assets for the year ended December 31, 2014 were classified as noncurrent. In
February of 2016, the FASB issued Accounting Standards Update No. 2016-02 (ASU 2016-02) Leases.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t>
  </si>
  <si>
    <t>2. SUMMARY OF SIGNIFICANT ACCOUNTING POLICIES (Tables)</t>
  </si>
  <si>
    <t>Summary Of Significant Accounting Policies Tables</t>
  </si>
  <si>
    <t>Schedule of earning per share</t>
  </si>
  <si>
    <t xml:space="preserve">For
the years Ended
December 31,
2015 2014
Numerator:
Net
Income (Loss) $ (12,176,319 ) $ 268,435
Denominator:
Basic
weighted-average shares 102,840,185 81,281,030
Effect
of dilutive securities
Warrants - 28,051,408
Convertible
Debt - 17,496,552
Options - 60,000
Preferred
Stock - 510,000
Diluted
Weighted Average Shares 102,840,185 127,398,990
Income
(Loss) per common share
Basic $ (0.12 ) $ 0.00
Diluted $ (0.12 ) $ 0.00 </t>
  </si>
  <si>
    <t>Schedule of weighted average shares</t>
  </si>
  <si>
    <t>For the years Ended December 31,
2015 2014
Loss
from Operations $ (2,985,624 ) $ (3,810,211 )
Basic
and Diluted Weighted
Average
Shares 102,840,185 81,281,030
Basic
and Diluted Loss per Share $ (0.03 ) $ (0.05 )</t>
  </si>
  <si>
    <t>3. INVENTORIES (Tables)</t>
  </si>
  <si>
    <t>INVENTORIES</t>
  </si>
  <si>
    <t xml:space="preserve">December
31, 2015 December
31, 2014
Raw
materials $ 13,024 $ 159,807
Finished
goods 1,382,151 613,026
$ 1,395,175 $ 772,833 </t>
  </si>
  <si>
    <t>4. PROPERTY AND EQUIPMENT (Tables)</t>
  </si>
  <si>
    <t>Property And Equipment Tables</t>
  </si>
  <si>
    <t>PROPERTY AND EQUIPMENT</t>
  </si>
  <si>
    <t xml:space="preserve">December
31, December
31,
2015 2014
Furniture
and fixtures $ 79,743 $ 69,555
Equipment 421,442 374,620
Vehicles Software Leasehold
Improvements 44,344 34,999 15,554 44,344 12,167 8,630
596,082 509,316
Less:
Accumulated depreciation 345,818 221,157
$ 250,264 $ 288,159 </t>
  </si>
  <si>
    <t>5. INTANGIBLE ASSETS AND ASSET ACQUISITION (Tables)</t>
  </si>
  <si>
    <t>Intangible Assets And Asset Acquisition Tables</t>
  </si>
  <si>
    <t>Definite life intangible assets</t>
  </si>
  <si>
    <t xml:space="preserve">December
31, 2015 December
31, 2014
Intellectual
Property and Patents $ 2,848,300 $ 2,848,300
Less:
Accumulated Amortization 1,000,752 631,244
Intangible
Assets, net $ 1,847,548 $ 2,217,056 </t>
  </si>
  <si>
    <t>Indefinite life intangible assets</t>
  </si>
  <si>
    <t xml:space="preserve">Trademarks $ 440,000 $ 440,000
Total
Intangible Assets, net $ 2,287,548 $ 2,657,056 </t>
  </si>
  <si>
    <t>Approximate amortization over the next five years</t>
  </si>
  <si>
    <t>Twelve
Month Period Ending December 31, Amount
2016
$ 370,000
2017 370,000
2018 370,000
2019 370,000
2020 368,000
$ 1,848,000</t>
  </si>
  <si>
    <t>6. CONVERTIBLE DEBT (Tables)</t>
  </si>
  <si>
    <t>Convertible Debt Tables</t>
  </si>
  <si>
    <t>Convertible Notes and Warrants potential future financing and fundamental transactions</t>
  </si>
  <si>
    <t>June
30, December
31,
2015 2014 Inception
Closing
stock price $ 0.55-.64 $ 0.27 $ 0.13-0.55
Conversion
price $ 0.29 $ 0.29 $ 0.29
Expected
volatility 125 % 114 % 185%-190 %
Remaining
term (years) 0.09
- 0.11 0.58 2.30-2.07
Risk-free
rate 0.00 % 0.13 % .25%-.43 %
Expected
dividend yield 0 % 0 % 0 % Warrants
Inception
Closing
stock price 0.13-0.55
Conversion
price 0.30
Expected
volatility 250 %
Remaining
term (years) 5.30-5.09
Risk-free
rate .76%
-(1.61% )
Expected
dividend yield 0 %</t>
  </si>
  <si>
    <t>Convertible notes</t>
  </si>
  <si>
    <t xml:space="preserve">December
31, 2015 December
31, 2014
Convertible
notes $ - $ 5,074,000
Less:
Debt discount - 3,996,033
Convertible
notes, net $ - $ 1,077,967 </t>
  </si>
  <si>
    <t>7. FAIR VALUE (Tables)</t>
  </si>
  <si>
    <t>Fair Value Tables</t>
  </si>
  <si>
    <t>Financial instruments</t>
  </si>
  <si>
    <t xml:space="preserve">December
31, December
31,
2015 2014
Beginning
Balance $ 1,728,883 $ 7,665,502
Change
in fair value 3,810,955 (5,936,619 )
Reclassification
to additional paid in capital due to retirement of convertible notes (5,539,838 ) -
Ending
Balance $ - $ 1,728,883 </t>
  </si>
  <si>
    <t>8. STOCKHOLDERS' EQUITY (Tables) - Options [Member]</t>
  </si>
  <si>
    <t>Summary of stock options outstanding</t>
  </si>
  <si>
    <t xml:space="preserve">December
31, 2015 December
31, 2014
Number
of Options Weighted
Average Exercise Price Number
of Options Weighted
Average Exercise Price
Outstanding,
beginning of period 60,000 $ 1.42 60,000 $ 1.42
Granted 40,000 0.27 20,000 0.44
Exercised - - (20,000 ) 0.44
Outstanding,
end of period 100,000 $ 0.96 60,000 $ 1.42 </t>
  </si>
  <si>
    <t>Options outstanding and exercisable by price range</t>
  </si>
  <si>
    <t xml:space="preserve">Outstanding
Options Average Weighted Exercisable
Options
Range Number Remaining Contractual Life
in Years Number Weighted Average Exercise
Price
$ 2.10 40,000 4.01 40,000 $ 2.10
$ 0.05 20,000 5.02 20,000 $ 0.05
$ 0.27 40,000 9.02 40,000 $ 0.27
100,000 100,000 </t>
  </si>
  <si>
    <t>Summary of outstanding common stock warrants</t>
  </si>
  <si>
    <t>December
31, 2015 December
31, 2014
Number
of Warrants Weighted
Average Exercise Price Number
of Warrants Weighted
Average Exercise Price
Outstanding,
beginning of period 28,051,408 $ 0.23 19,325,800 $ 0.21
Granted 7,625,005 0.58 15,325,608 0.30
Expired - - (300,000 ) 0.77
Expired - - (6,300,000 ) 0.30
Outstanding,
end of period 35,676,413 $ 0.30 28,051,408 $ 0.23</t>
  </si>
  <si>
    <t>Warrants outstanding and exercisable by price range</t>
  </si>
  <si>
    <t xml:space="preserve">Outstanding
Warrants Exercisable
Warrants
Range Number Average Number
Weighted
Remaining Weighted
Contractual Average
Life
in Years Exercise
Price
$ 0.01 1,575,000 1.53 1,575,000 $ 0.01
$ 0.05 975,000 1.62 975,000 $ 0.05
$ 0.15 7,750,000 1.80 7,750,000 $ 0.15
$ 0.26 100,000 2.49 100,000 $ 0.26
$ 0.29 10,125,613 4.80 10,125,613 $ 0.29
$ 0.30 11,925,800 2.75 10,825,800 $ 0.30
$ 0.33 75,000 2.75 75,000 $ 0.33
$ 0.50 75,000 2.31 75,000 $ 0.50
$ 0.62 75,000 2.50 75,000 $ 0.62
$ 1.00 3,000,000 4.34 3,000,000 $ 1.00
35,676,413 34,576,413 </t>
  </si>
  <si>
    <t>Unvested warrants outstanding</t>
  </si>
  <si>
    <t xml:space="preserve">Unvested
Warrants
Weighted Average Exercise
Price Number Average Weighted Remaining Contractual Life
in Years
$ 0.30 1,100,000 5.0 </t>
  </si>
  <si>
    <t>10. COMMITMENTS AND CONTINGENCIES (Tables)</t>
  </si>
  <si>
    <t>Minimum annual rents</t>
  </si>
  <si>
    <t xml:space="preserve">Twelve
Month Period Ending December 31, Amount
2016 $ 52,000
2017 53,000
2018 5,000
$ 110,000 </t>
  </si>
  <si>
    <t>12. INCOME TAXES (Tables)</t>
  </si>
  <si>
    <t>Income Taxes Details 2</t>
  </si>
  <si>
    <t>Schedule of Components of Income Tax Expense</t>
  </si>
  <si>
    <t>December
31, December
31,
2015 2014
Current:
United
States $ - $ -
Foreign - -
- -
Deferred:
United
States - -
Foreign - -
- -
Total $ - $ -</t>
  </si>
  <si>
    <t>Schedule of Income before Income Tax, Domestic and Foreign</t>
  </si>
  <si>
    <t>December
31, December
31,
2015 2014
United
States $ (12,176,319 ) $ 268,435
Foreign - -
Total $ (12,176,319 ) $ 268,435</t>
  </si>
  <si>
    <t>Schedule of Effective Income Tax Rate Reconciliation</t>
  </si>
  <si>
    <t xml:space="preserve">December
31, December
31,
2015 2014
Income
(Loss) before income tax $ ($12,176,319 ) $ 268,435
US
statutory corporate income tax rate 39.45 % 34.00 %
Income
tax expense computed at US statutory corporate income tax rate
(4,803,558 ) 91,268
Reconciling
items:
Change
in valuation allowance on deferred tax assets 592,550 698,631
Incentive
stock options and warrants 673,172 872,000
Finance
charges related to convertible notes 1,776,059 116,447
Amortized
debt discount 269,787 269,787
Meals
and Entertainment 5,527 4,079
Change
in fair value of derivative liability 1,503,422 (2,018,450 )
Other (16,958 ) (33,762 )
Income
tax expense $ - $ - </t>
  </si>
  <si>
    <t>Schedule of Deferred Tax Assets and Liabilities</t>
  </si>
  <si>
    <t xml:space="preserve">December
31, December
31,
2015 2014
Deferred
tax assets:
Reserve
for Bad Debt $ 17,750 $ -
Inventory
Capitalization 51,000 -
Deferred
Rent 5,800 -
Intangible
Assets 229,000 -
Net
operating losses 3,392,000 3,042,000
Valuation
Allowance (3,634,550 ) (3,042,000 )
Deferred
Tax Assets 61,000 -
Deferred
tax liabilities:
Property
Plant and Equipment $ (61,000 ) $ -
Net
Deferred Tax Assets and Liabilities $ - $ - </t>
  </si>
  <si>
    <t>2. SUMMARY OF SIGNIFICANT ACCOUNTING POLICIES (Details) - USD ($)</t>
  </si>
  <si>
    <t>Numerator:</t>
  </si>
  <si>
    <t>Denominator:</t>
  </si>
  <si>
    <t>Basic weighted-average shares</t>
  </si>
  <si>
    <t>Effect of dilutive securities</t>
  </si>
  <si>
    <t>Warrants</t>
  </si>
  <si>
    <t>Convertible Debt</t>
  </si>
  <si>
    <t>Options</t>
  </si>
  <si>
    <t>Preferred Stock</t>
  </si>
  <si>
    <t>Diluted Weighted Average Shares</t>
  </si>
  <si>
    <t>2. SUMMARY OF SIGNIFICANT ACCOUNTING POLICIES (Details 1) - USD ($)</t>
  </si>
  <si>
    <t>Summary Of Significant Accounting Policies Details 1</t>
  </si>
  <si>
    <t>Loss from Operations</t>
  </si>
  <si>
    <t>Basic and Diluted Weighted Average Shares</t>
  </si>
  <si>
    <t>Basic and Diluted Loss per Share</t>
  </si>
  <si>
    <t>2. SUMMARY OF SIGNIFICANT ACCOUNTING POLICIES (Details Narrative) - USD ($)</t>
  </si>
  <si>
    <t>Summary Of Significant Accounting Policies Details Narrative</t>
  </si>
  <si>
    <t>Amortization of deferred financing cost</t>
  </si>
  <si>
    <t>Advertising and promotional expenses</t>
  </si>
  <si>
    <t>Potentially dilutive securities, convertible debentures</t>
  </si>
  <si>
    <t>Potentially dilutive securities, outstanding warrants</t>
  </si>
  <si>
    <t>Warrants issued in conjunction with the above convertible notes</t>
  </si>
  <si>
    <t>Potentially dilutive securities, outstanding options</t>
  </si>
  <si>
    <t>Potentially dilutive securities, convertible Series A preferred stock</t>
  </si>
  <si>
    <t>FDIC Expense</t>
  </si>
  <si>
    <t>3. INVENTORIES (Details) - USD ($)</t>
  </si>
  <si>
    <t>Raw materials</t>
  </si>
  <si>
    <t>Finished goods</t>
  </si>
  <si>
    <t>Inventory, end of period</t>
  </si>
  <si>
    <t>4. PROPERTY AND EQUIPMENT (Details) - USD ($)</t>
  </si>
  <si>
    <t>Property And Equipment Details</t>
  </si>
  <si>
    <t>Furniture and fixtures</t>
  </si>
  <si>
    <t>Equipment</t>
  </si>
  <si>
    <t>Vehicles</t>
  </si>
  <si>
    <t>Software</t>
  </si>
  <si>
    <t>Leasehold Improvements</t>
  </si>
  <si>
    <t>Property and Equipment Gross</t>
  </si>
  <si>
    <t>Less: Accumulated depreciation</t>
  </si>
  <si>
    <t>Property and Equipment Net</t>
  </si>
  <si>
    <t>4. PROPERTY AND EQUIPMENT (Details Narrative) - USD ($)</t>
  </si>
  <si>
    <t>Depreciation</t>
  </si>
  <si>
    <t>5. INTANGIBLE ASSETS AND ASSET ACQUISITION (Details) - USD ($)</t>
  </si>
  <si>
    <t>INTANGIBLE ASSETS</t>
  </si>
  <si>
    <t>Intellectual property and patents</t>
  </si>
  <si>
    <t>Less: Accumulated Amortization</t>
  </si>
  <si>
    <t>Intangible Assets, net</t>
  </si>
  <si>
    <t>5. INTANGIBLE ASSETS AND ASSET ACQUISITION (Details 1) - USD ($)</t>
  </si>
  <si>
    <t>Intangible Assets And Asset Acquisition Details 1</t>
  </si>
  <si>
    <t>Trademarks</t>
  </si>
  <si>
    <t>Total Intangible Assets</t>
  </si>
  <si>
    <t>5. INTANGIBLE ASSETS AND ASSET ACQUISITION (Details 2)</t>
  </si>
  <si>
    <t>Dec. 31, 2015USD ($)</t>
  </si>
  <si>
    <t>Amortization</t>
  </si>
  <si>
    <t>5. INTANGIBLE ASSETS AND ASSET ACQUISITION (Details Narrative) - USD ($)</t>
  </si>
  <si>
    <t>Amortization expense</t>
  </si>
  <si>
    <t>6. CONVERTIBLE DEBT (Details) - $ / shares</t>
  </si>
  <si>
    <t>21 Months Ended</t>
  </si>
  <si>
    <t>Apr. 12, 2014</t>
  </si>
  <si>
    <t>Convertible Notes [Member]</t>
  </si>
  <si>
    <t>Closing stock price</t>
  </si>
  <si>
    <t>Conversion price</t>
  </si>
  <si>
    <t>Expected volatility</t>
  </si>
  <si>
    <t>125.00%</t>
  </si>
  <si>
    <t>114.00%</t>
  </si>
  <si>
    <t>Remaining term (years)</t>
  </si>
  <si>
    <t>6 months 29 days</t>
  </si>
  <si>
    <t>Risk-free rate</t>
  </si>
  <si>
    <t>0.00%</t>
  </si>
  <si>
    <t>0.13%</t>
  </si>
  <si>
    <t>Expected dividend yield</t>
  </si>
  <si>
    <t>Convertible Notes [Member] | Minimum [Member]</t>
  </si>
  <si>
    <t>185.00%</t>
  </si>
  <si>
    <t>1 month 2 days</t>
  </si>
  <si>
    <t>2 years 3 months 18 days</t>
  </si>
  <si>
    <t>0.25%</t>
  </si>
  <si>
    <t>Convertible Notes [Member] | Maximum [Member]</t>
  </si>
  <si>
    <t>190.00%</t>
  </si>
  <si>
    <t>1 month 10 days</t>
  </si>
  <si>
    <t>2 years 26 days</t>
  </si>
  <si>
    <t>0.43%</t>
  </si>
  <si>
    <t>Warrant 1 [Member]</t>
  </si>
  <si>
    <t>250.00%</t>
  </si>
  <si>
    <t>Warrant 1 [Member] | Minimum [Member]</t>
  </si>
  <si>
    <t>5 years 3 months 18 days</t>
  </si>
  <si>
    <t>0.76%</t>
  </si>
  <si>
    <t>Warrant 1 [Member] | Maximum [Member]</t>
  </si>
  <si>
    <t>5 years 1 month 2 days</t>
  </si>
  <si>
    <t>(1.61%)</t>
  </si>
  <si>
    <t>6. CONVERTIBLE DEBT (Details 1) - USD ($)</t>
  </si>
  <si>
    <t>Convertible Debt Details 1</t>
  </si>
  <si>
    <t>Less: Debt discount</t>
  </si>
  <si>
    <t>Total convertible notes</t>
  </si>
  <si>
    <t>6. CONVERTIBLE DEBT (Details Narrative)</t>
  </si>
  <si>
    <t>Dec. 31, 2014USD ($)shares</t>
  </si>
  <si>
    <t>Convertible Debt Details Narrative</t>
  </si>
  <si>
    <t>Warrants issued | shares</t>
  </si>
  <si>
    <t>Proceeds with convertible debt</t>
  </si>
  <si>
    <t>Net proceeds amount of convertible debt</t>
  </si>
  <si>
    <t>Total offering expenses</t>
  </si>
  <si>
    <t>Agent received warrants | shares</t>
  </si>
  <si>
    <t>Agent received warrants value</t>
  </si>
  <si>
    <t>Fair value of the embedded conversion feature derivative liability</t>
  </si>
  <si>
    <t>Additional discount on convertible notes</t>
  </si>
  <si>
    <t>Finance charge</t>
  </si>
  <si>
    <t>7. FAIR VALUE (Details) - USD ($)</t>
  </si>
  <si>
    <t>Fair Value Details</t>
  </si>
  <si>
    <t>Beginning Balance</t>
  </si>
  <si>
    <t>Change in fair value</t>
  </si>
  <si>
    <t>Reclassification to additional paid in capital due to retirement of convertible notes</t>
  </si>
  <si>
    <t>Ending Balance</t>
  </si>
  <si>
    <t>8. STOCKHOLDERS' EQUITY (Details) - Warrant [Member] - $ / shares</t>
  </si>
  <si>
    <t>Number of Warrants</t>
  </si>
  <si>
    <t>Outstanding, beginning of year</t>
  </si>
  <si>
    <t>Granted</t>
  </si>
  <si>
    <t>Exercised</t>
  </si>
  <si>
    <t>Outstanding, end of year</t>
  </si>
  <si>
    <t>Weighted Average Exercise Price</t>
  </si>
  <si>
    <t>8. STOCKHOLDERS' EQUITY (Details 1)</t>
  </si>
  <si>
    <t>Dec. 31, 2015$ / sharesshares</t>
  </si>
  <si>
    <t>2.10 Range [Member]</t>
  </si>
  <si>
    <t>Number</t>
  </si>
  <si>
    <t>Average Weighted Remaining Contractual Life in Years</t>
  </si>
  <si>
    <t>4 years 4 days</t>
  </si>
  <si>
    <t>Exercisable Options, Number</t>
  </si>
  <si>
    <t>Weighted Average Exercise Price, Exercisable Options | $ / shares</t>
  </si>
  <si>
    <t>0.05 Range [Member]</t>
  </si>
  <si>
    <t>5 years 7 days</t>
  </si>
  <si>
    <t>0.27 Range [Member]</t>
  </si>
  <si>
    <t>9 years 7 days</t>
  </si>
  <si>
    <t>Option Member</t>
  </si>
  <si>
    <t>8. STOCKHOLDERS' EQUITY (Details 2) - Common Stock Warrant [Member] - $ / shares</t>
  </si>
  <si>
    <t>Expired</t>
  </si>
  <si>
    <t>8. STOCKHOLDERS' EQUITY (Details 3)</t>
  </si>
  <si>
    <t>Share-based Compensation Arrangement by Share-based Payment Award [Line Items]</t>
  </si>
  <si>
    <t>Outstanding warrants, Number</t>
  </si>
  <si>
    <t>Exercisable Warrants, Number</t>
  </si>
  <si>
    <t>0.01 Range [Member]</t>
  </si>
  <si>
    <t>Average Weighted Remaining Contractual Life in Years, Warrant</t>
  </si>
  <si>
    <t>1 year 6 months 11 days</t>
  </si>
  <si>
    <t>Weighted Average Exercise Price, Exercisable Warrants | $ / shares</t>
  </si>
  <si>
    <t>1 year 7 months 13 days</t>
  </si>
  <si>
    <t>0.15 Range [Member]</t>
  </si>
  <si>
    <t>1 year 9 months 18 days</t>
  </si>
  <si>
    <t>0.261 Range [Member]</t>
  </si>
  <si>
    <t>2 years 5 months 26 days</t>
  </si>
  <si>
    <t>0.29 Range [Member]</t>
  </si>
  <si>
    <t>4 years 9 months 18 days</t>
  </si>
  <si>
    <t>0.30 Range [Member]</t>
  </si>
  <si>
    <t>2 years 9 months</t>
  </si>
  <si>
    <t>0.33 Range [Member]</t>
  </si>
  <si>
    <t>0.50 Range [Member]</t>
  </si>
  <si>
    <t>2 years 3 months 22 days</t>
  </si>
  <si>
    <t>0.62 Range [Member]</t>
  </si>
  <si>
    <t>2 years 6 months</t>
  </si>
  <si>
    <t>1.00 Range [Member]</t>
  </si>
  <si>
    <t>4 years 4 months 2 days</t>
  </si>
  <si>
    <t>8. STOCKHOLDERS' EQUITY (Details 4) - Unvested Warrants [Member]</t>
  </si>
  <si>
    <t>Weighted Average Exercise Price, Unvested Warrants | $ / shares</t>
  </si>
  <si>
    <t>Unvested Warrants, Number | shares</t>
  </si>
  <si>
    <t>Average Weighted Remaining Contractual Life in Years, Unvested Warrants</t>
  </si>
  <si>
    <t>5 years</t>
  </si>
  <si>
    <t>8. STOCKHOLDERS' EQUITY (Details Narrative) - $ / shares</t>
  </si>
  <si>
    <t>Stockholders Equity Details Narrative</t>
  </si>
  <si>
    <t>Convertible Preferred Stock Series B, Stated Value</t>
  </si>
  <si>
    <t>Convertible Preferred Stock Series B, Shares Authorized</t>
  </si>
  <si>
    <t>Convertible Preferred Stock Series B, Shares Issued</t>
  </si>
  <si>
    <t>Convertible Preferred Stock Series B, Shares Outstanding</t>
  </si>
  <si>
    <t>Convertible Preferred Stock, Dividend Percentage</t>
  </si>
  <si>
    <t>10. COMMITMENTS AND CONTINGENCIES (Details)</t>
  </si>
  <si>
    <t>10. COMMITMENTS AND CONTINGENCIES (Details Narrative)</t>
  </si>
  <si>
    <t>Commitments And Contingencies Details Narrative</t>
  </si>
  <si>
    <t>Rent expense</t>
  </si>
  <si>
    <t>12. INCOME TAXES (Details) - USD ($)</t>
  </si>
  <si>
    <t>Current:</t>
  </si>
  <si>
    <t>United States</t>
  </si>
  <si>
    <t>Foreign</t>
  </si>
  <si>
    <t>Total current taxes</t>
  </si>
  <si>
    <t>Deferred:</t>
  </si>
  <si>
    <t>Total deferred taxes</t>
  </si>
  <si>
    <t>12. INCOME TAXES (Details 1) - USD ($)</t>
  </si>
  <si>
    <t>12. INCOME TAXES (Details 2) - USD ($)</t>
  </si>
  <si>
    <t>Income (Loss) before income tax</t>
  </si>
  <si>
    <t>US statutory corporate income tax rate</t>
  </si>
  <si>
    <t>39.45%</t>
  </si>
  <si>
    <t>34.00%</t>
  </si>
  <si>
    <t>Income tax expense computed at US statutory corporate income tax rate</t>
  </si>
  <si>
    <t>Reconciling items:</t>
  </si>
  <si>
    <t>Change in valuation allowance on deferred tax assets</t>
  </si>
  <si>
    <t>Incentive stock options and warrants</t>
  </si>
  <si>
    <t>Finance charges related to convertible notes</t>
  </si>
  <si>
    <t>Amortized debt discount</t>
  </si>
  <si>
    <t>Meals and Entertainment</t>
  </si>
  <si>
    <t>Change in fair value of derivative liability</t>
  </si>
  <si>
    <t>Other</t>
  </si>
  <si>
    <t>Income tax expense</t>
  </si>
  <si>
    <t>12. INCOME TAXES (Details 3) - USD ($)</t>
  </si>
  <si>
    <t>Deferred tax assets:</t>
  </si>
  <si>
    <t>Reserve for Bad Debt</t>
  </si>
  <si>
    <t>Inventory Capitalization</t>
  </si>
  <si>
    <t>Intangible Assets</t>
  </si>
  <si>
    <t>Net operating losses</t>
  </si>
  <si>
    <t>Valuation Allowance</t>
  </si>
  <si>
    <t>Deferred Tax Assets</t>
  </si>
  <si>
    <t>Deferred tax liabilities:</t>
  </si>
  <si>
    <t>Property Plant and Equipment</t>
  </si>
  <si>
    <t>Net Deferred Tax Assets and Liabilities</t>
  </si>
  <si>
    <t>12. INCOME TAXES (Details Narrative) - USD ($)</t>
  </si>
  <si>
    <t>Income Taxes Details Narrative</t>
  </si>
  <si>
    <t>Net operating loss carryforwards</t>
  </si>
  <si>
    <t>State net operating loss carryforwards</t>
  </si>
  <si>
    <t>Increase in the valuation allowance and various permanent differences</t>
  </si>
  <si>
    <t>13. COMMON STOCK TO BE ISSUED (Details Narrative) - USD ($)</t>
  </si>
  <si>
    <t>Common Stock To Be Issued Details Narrative</t>
  </si>
  <si>
    <t>Common stock shares issued</t>
  </si>
  <si>
    <t>Common stock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1422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n" s="6" r="C14">
        <v>120338596</v>
      </c>
    </row>
    <row spans="1:4" r="15">
      <c t="s" s="4" r="A15">
        <v>25</v>
      </c>
      <c t="n" s="7" r="D15">
        <v>4060804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4</v>
      </c>
      <c t="s" s="2" r="B1">
        <v>1</v>
      </c>
    </row>
    <row spans="1:2" r="2">
      <c t="s" s="2" r="B2">
        <v>2</v>
      </c>
    </row>
    <row spans="1:2" r="3">
      <c t="s" s="3" r="A3">
        <v>184</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84</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184</v>
      </c>
    </row>
    <row spans="1:2" r="4">
      <c t="s" s="4" r="A4">
        <v>201</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184</v>
      </c>
    </row>
    <row spans="1:2" r="4">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184</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184</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v>
      </c>
    </row>
    <row spans="1:2" r="3">
      <c t="s" s="3" r="A3">
        <v>184</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184</v>
      </c>
    </row>
    <row spans="1:2" r="4">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184</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184</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916068</v>
      </c>
      <c t="n" s="7" r="C3">
        <v>160560</v>
      </c>
    </row>
    <row spans="1:3" r="4">
      <c t="s" s="4" r="A4">
        <v>33</v>
      </c>
      <c t="n" s="6" r="B4">
        <v>0</v>
      </c>
      <c t="n" s="6" r="C4">
        <v>105776</v>
      </c>
    </row>
    <row spans="1:3" r="5">
      <c t="s" s="4" r="A5">
        <v>34</v>
      </c>
      <c t="n" s="6" r="B5">
        <v>1414576</v>
      </c>
      <c t="n" s="6" r="C5">
        <v>441153</v>
      </c>
    </row>
    <row spans="1:3" r="6">
      <c t="s" s="4" r="A6">
        <v>35</v>
      </c>
      <c t="n" s="6" r="B6">
        <v>1395175</v>
      </c>
      <c t="n" s="6" r="C6">
        <v>772833</v>
      </c>
    </row>
    <row spans="1:3" r="7">
      <c t="s" s="4" r="A7">
        <v>36</v>
      </c>
      <c t="n" s="6" r="B7">
        <v>442358</v>
      </c>
      <c t="n" s="6" r="C7">
        <v>0</v>
      </c>
    </row>
    <row spans="1:3" r="8">
      <c t="s" s="4" r="A8">
        <v>37</v>
      </c>
      <c t="n" s="6" r="B8">
        <v>76730</v>
      </c>
      <c t="n" s="6" r="C8">
        <v>35404</v>
      </c>
    </row>
    <row spans="1:3" r="9">
      <c t="s" s="4" r="A9">
        <v>38</v>
      </c>
      <c t="n" s="6" r="B9">
        <v>36613</v>
      </c>
      <c t="n" s="6" r="C9">
        <v>36644</v>
      </c>
    </row>
    <row spans="1:3" r="10">
      <c t="s" s="4" r="A10">
        <v>39</v>
      </c>
      <c t="n" s="6" r="B10">
        <v>0</v>
      </c>
      <c t="n" s="6" r="C10">
        <v>199625</v>
      </c>
    </row>
    <row spans="1:3" r="11">
      <c t="s" s="4" r="A11">
        <v>40</v>
      </c>
      <c t="n" s="6" r="B11">
        <v>9281519</v>
      </c>
      <c t="n" s="6" r="C11">
        <v>1751995</v>
      </c>
    </row>
    <row spans="1:3" r="12">
      <c t="s" s="4" r="A12">
        <v>41</v>
      </c>
      <c t="n" s="6" r="B12">
        <v>250264</v>
      </c>
      <c t="n" s="6" r="C12">
        <v>288159</v>
      </c>
    </row>
    <row spans="1:3" r="13">
      <c t="s" s="3" r="A13">
        <v>42</v>
      </c>
    </row>
    <row spans="1:3" r="14">
      <c t="s" s="4" r="A14">
        <v>43</v>
      </c>
      <c t="n" s="6" r="B14">
        <v>2287548</v>
      </c>
      <c t="n" s="6" r="C14">
        <v>2657056</v>
      </c>
    </row>
    <row spans="1:3" r="15">
      <c t="s" s="4" r="A15">
        <v>44</v>
      </c>
      <c t="n" s="6" r="B15">
        <v>4700</v>
      </c>
      <c t="n" s="6" r="C15">
        <v>6552</v>
      </c>
    </row>
    <row spans="1:3" r="16">
      <c t="s" s="4" r="A16">
        <v>45</v>
      </c>
      <c t="n" s="6" r="B16">
        <v>2292248</v>
      </c>
      <c t="n" s="6" r="C16">
        <v>2663608</v>
      </c>
    </row>
    <row spans="1:3" r="17">
      <c t="s" s="4" r="A17">
        <v>46</v>
      </c>
      <c t="n" s="6" r="B17">
        <v>11824031</v>
      </c>
      <c t="n" s="6" r="C17">
        <v>4703762</v>
      </c>
    </row>
    <row spans="1:3" r="18">
      <c t="s" s="3" r="A18">
        <v>47</v>
      </c>
    </row>
    <row spans="1:3" r="19">
      <c t="s" s="4" r="A19">
        <v>48</v>
      </c>
      <c t="n" s="6" r="B19">
        <v>1087978</v>
      </c>
      <c t="n" s="6" r="C19">
        <v>448063</v>
      </c>
    </row>
    <row spans="1:3" r="20">
      <c t="s" s="4" r="A20">
        <v>49</v>
      </c>
      <c t="n" s="6" r="B20">
        <v>0</v>
      </c>
      <c t="n" s="6" r="C20">
        <v>211417</v>
      </c>
    </row>
    <row spans="1:3" r="21">
      <c t="s" s="4" r="A21">
        <v>50</v>
      </c>
      <c t="n" s="6" r="B21">
        <v>0</v>
      </c>
      <c t="n" s="6" r="C21">
        <v>41000</v>
      </c>
    </row>
    <row spans="1:3" r="22">
      <c t="s" s="4" r="A22">
        <v>51</v>
      </c>
      <c t="n" s="6" r="B22">
        <v>52721</v>
      </c>
      <c t="n" s="6" r="C22">
        <v>35925</v>
      </c>
    </row>
    <row spans="1:3" r="23">
      <c t="s" s="4" r="A23">
        <v>52</v>
      </c>
      <c t="n" s="6" r="B23">
        <v>35111</v>
      </c>
      <c t="n" s="6" r="C23">
        <v>19716</v>
      </c>
    </row>
    <row spans="1:3" r="24">
      <c t="s" s="4" r="A24">
        <v>53</v>
      </c>
      <c t="n" s="6" r="B24">
        <v>14745</v>
      </c>
      <c t="n" s="6" r="C24">
        <v>15236</v>
      </c>
    </row>
    <row spans="1:3" r="25">
      <c t="s" s="4" r="A25">
        <v>54</v>
      </c>
      <c t="n" s="6" r="B25">
        <v>210503</v>
      </c>
      <c t="n" s="6" r="C25">
        <v>0</v>
      </c>
    </row>
    <row spans="1:3" r="26">
      <c t="s" s="4" r="A26">
        <v>55</v>
      </c>
      <c t="n" s="6" r="B26">
        <v>0</v>
      </c>
      <c t="n" s="6" r="C26">
        <v>1728883</v>
      </c>
    </row>
    <row spans="1:3" r="27">
      <c t="s" s="4" r="A27">
        <v>56</v>
      </c>
      <c t="n" s="6" r="B27">
        <v>0</v>
      </c>
      <c t="n" s="6" r="C27">
        <v>1077967</v>
      </c>
    </row>
    <row spans="1:3" r="28">
      <c t="s" s="4" r="A28">
        <v>57</v>
      </c>
      <c t="n" s="6" r="B28">
        <v>1401057</v>
      </c>
      <c t="n" s="6" r="C28">
        <v>3578207</v>
      </c>
    </row>
    <row spans="1:3" r="29">
      <c t="s" s="4" r="A29">
        <v>58</v>
      </c>
      <c t="n" s="7" r="B29">
        <v>1401057</v>
      </c>
      <c t="n" s="7" r="C29">
        <v>3578207</v>
      </c>
    </row>
    <row spans="1:3" r="30">
      <c t="s" s="4" r="A30">
        <v>59</v>
      </c>
      <c t="s" s="4" r="B30">
        <v>60</v>
      </c>
      <c t="s" s="4" r="C30">
        <v>60</v>
      </c>
    </row>
    <row spans="1:3" r="31">
      <c t="s" s="3" r="A31">
        <v>61</v>
      </c>
    </row>
    <row spans="1:3" r="32">
      <c t="s" s="4" r="A32">
        <v>62</v>
      </c>
      <c t="n" s="7" r="B32">
        <v>5100</v>
      </c>
      <c t="n" s="7" r="C32">
        <v>5100</v>
      </c>
    </row>
    <row spans="1:3" r="33">
      <c t="s" s="4" r="A33">
        <v>63</v>
      </c>
      <c t="n" s="6" r="B33">
        <v>0</v>
      </c>
      <c t="n" s="6" r="C33">
        <v>0</v>
      </c>
    </row>
    <row spans="1:3" r="34">
      <c t="s" s="4" r="A34">
        <v>64</v>
      </c>
      <c t="n" s="6" r="B34">
        <v>1200632</v>
      </c>
      <c t="n" s="6" r="C34">
        <v>836463</v>
      </c>
    </row>
    <row spans="1:3" r="35">
      <c t="s" s="4" r="A35">
        <v>65</v>
      </c>
      <c t="n" s="6" r="B35">
        <v>40391216</v>
      </c>
      <c t="n" s="6" r="C35">
        <v>19281647</v>
      </c>
    </row>
    <row spans="1:3" r="36">
      <c t="s" s="4" r="A36">
        <v>66</v>
      </c>
      <c t="n" s="6" r="B36">
        <v>-31173973</v>
      </c>
      <c t="n" s="6" r="C36">
        <v>-18997655</v>
      </c>
    </row>
    <row spans="1:3" r="37">
      <c t="s" s="4" r="A37">
        <v>67</v>
      </c>
      <c t="n" s="6" r="B37">
        <v>10422974</v>
      </c>
      <c t="n" s="6" r="C37">
        <v>1125555</v>
      </c>
    </row>
    <row spans="1:3" r="38">
      <c t="s" s="4" r="A38">
        <v>68</v>
      </c>
      <c t="n" s="7" r="B38">
        <v>11824031</v>
      </c>
      <c t="n" s="7" r="C38">
        <v>4703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184</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spans="1:2" r="1">
      <c t="s" s="1" r="A1">
        <v>228</v>
      </c>
      <c t="s" s="2" r="B1">
        <v>1</v>
      </c>
    </row>
    <row spans="1:2" r="2">
      <c t="s" s="2" r="B2">
        <v>2</v>
      </c>
    </row>
    <row spans="1:2" r="3">
      <c t="s" s="3" r="A3">
        <v>229</v>
      </c>
    </row>
    <row spans="1:2" r="4">
      <c t="s" s="4" r="A4">
        <v>230</v>
      </c>
      <c t="s" s="4" r="B4">
        <v>231</v>
      </c>
    </row>
    <row spans="1:2" r="5">
      <c t="s" s="4" r="A5">
        <v>232</v>
      </c>
      <c t="s" s="4" r="B5">
        <v>233</v>
      </c>
    </row>
    <row spans="1:2" r="6">
      <c t="s" s="4" r="A6">
        <v>234</v>
      </c>
      <c t="s" s="4" r="B6">
        <v>235</v>
      </c>
    </row>
    <row spans="1:2" r="7">
      <c t="s" s="4" r="A7">
        <v>236</v>
      </c>
      <c t="s" s="4" r="B7">
        <v>237</v>
      </c>
    </row>
    <row spans="1:2" r="8">
      <c t="s" s="4" r="A8">
        <v>32</v>
      </c>
      <c t="s" s="4" r="B8">
        <v>238</v>
      </c>
    </row>
    <row spans="1:2" r="9">
      <c t="s" s="4" r="A9">
        <v>150</v>
      </c>
      <c t="s" s="4" r="B9">
        <v>239</v>
      </c>
    </row>
    <row spans="1:2" r="10">
      <c t="s" s="4" r="A10">
        <v>240</v>
      </c>
      <c t="s" s="4" r="B10">
        <v>241</v>
      </c>
    </row>
    <row spans="1:2" r="11">
      <c t="s" s="4" r="A11">
        <v>152</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255</v>
      </c>
      <c t="s" s="4" r="B18">
        <v>256</v>
      </c>
    </row>
    <row spans="1:2" r="19">
      <c t="s" s="4" r="A19">
        <v>257</v>
      </c>
      <c t="s" s="4" r="B19">
        <v>258</v>
      </c>
    </row>
    <row spans="1:2" r="20">
      <c t="s" s="4" r="A20">
        <v>259</v>
      </c>
      <c t="s" s="4" r="B20">
        <v>260</v>
      </c>
    </row>
    <row spans="1:2" r="21">
      <c t="s" s="4" r="A21">
        <v>261</v>
      </c>
      <c t="s" s="4" r="B21">
        <v>262</v>
      </c>
    </row>
    <row spans="1:2" r="22">
      <c t="s" s="4" r="A22">
        <v>263</v>
      </c>
      <c t="s" s="4" r="B22">
        <v>264</v>
      </c>
    </row>
    <row spans="1:2" r="23">
      <c t="s" s="4" r="A23">
        <v>265</v>
      </c>
      <c t="s" s="4" r="B23">
        <v>266</v>
      </c>
    </row>
    <row spans="1:2" r="24">
      <c t="s" s="4" r="A24">
        <v>267</v>
      </c>
      <c t="s" s="4" r="B24">
        <v>268</v>
      </c>
    </row>
    <row spans="1:2" r="25">
      <c t="s" s="4" r="A25">
        <v>269</v>
      </c>
      <c t="s" s="4" r="B25">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1</v>
      </c>
      <c t="s" s="2" r="B1">
        <v>1</v>
      </c>
    </row>
    <row spans="1:2" r="2">
      <c t="s" s="2" r="B2">
        <v>2</v>
      </c>
    </row>
    <row spans="1:2" r="3">
      <c t="s" s="3" r="A3">
        <v>272</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7</v>
      </c>
      <c t="s" s="2" r="B1">
        <v>1</v>
      </c>
    </row>
    <row spans="1:2" r="2">
      <c t="s" s="2" r="B2">
        <v>2</v>
      </c>
    </row>
    <row spans="1:2" r="3">
      <c t="s" s="3" r="A3">
        <v>191</v>
      </c>
    </row>
    <row spans="1:2" r="4">
      <c t="s" s="4" r="A4">
        <v>278</v>
      </c>
      <c t="s" s="4"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84</v>
      </c>
      <c t="s" s="2" r="B1">
        <v>1</v>
      </c>
    </row>
    <row spans="1:2" r="2">
      <c t="s" s="2" r="B2">
        <v>2</v>
      </c>
    </row>
    <row spans="1:2" r="3">
      <c t="s" s="3" r="A3">
        <v>285</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93</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02</v>
      </c>
      <c t="s" s="2" r="B1">
        <v>1</v>
      </c>
    </row>
    <row spans="1:2" r="2">
      <c t="s" s="2" r="B2">
        <v>2</v>
      </c>
    </row>
    <row spans="1:2" r="3">
      <c t="s" s="4" r="A3">
        <v>303</v>
      </c>
      <c t="s" s="4" r="B3">
        <v>304</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0</v>
      </c>
    </row>
    <row spans="1:3" r="2">
      <c t="s" s="3" r="A2">
        <v>61</v>
      </c>
    </row>
    <row spans="1:3" r="3">
      <c t="s" s="4" r="A3">
        <v>70</v>
      </c>
      <c t="n" s="8" r="B3">
        <v>0.01</v>
      </c>
      <c t="n" s="8" r="C3">
        <v>0.01</v>
      </c>
    </row>
    <row spans="1:3" r="4">
      <c t="s" s="4" r="A4">
        <v>71</v>
      </c>
      <c t="n" s="6" r="B4">
        <v>1000000</v>
      </c>
      <c t="n" s="6" r="C4">
        <v>1000000</v>
      </c>
    </row>
    <row spans="1:3" r="5">
      <c t="s" s="4" r="A5">
        <v>72</v>
      </c>
      <c t="n" s="6" r="B5">
        <v>510000</v>
      </c>
      <c t="n" s="6" r="C5">
        <v>510000</v>
      </c>
    </row>
    <row spans="1:3" r="6">
      <c t="s" s="4" r="A6">
        <v>73</v>
      </c>
      <c t="n" s="6" r="B6">
        <v>510000</v>
      </c>
      <c t="n" s="6" r="C6">
        <v>510000</v>
      </c>
    </row>
    <row spans="1:3" r="7">
      <c t="s" s="4" r="A7">
        <v>74</v>
      </c>
      <c t="n" s="7" r="B7">
        <v>1000</v>
      </c>
      <c t="n" s="7" r="C7">
        <v>1000</v>
      </c>
    </row>
    <row spans="1:3" r="8">
      <c t="s" s="4" r="A8">
        <v>75</v>
      </c>
      <c t="n" s="6" r="B8">
        <v>4000</v>
      </c>
      <c t="n" s="6" r="C8">
        <v>4000</v>
      </c>
    </row>
    <row spans="1:3" r="9">
      <c t="s" s="4" r="A9">
        <v>76</v>
      </c>
      <c t="n" s="6" r="B9">
        <v>0</v>
      </c>
      <c t="n" s="6" r="C9">
        <v>0</v>
      </c>
    </row>
    <row spans="1:3" r="10">
      <c t="s" s="4" r="A10">
        <v>77</v>
      </c>
      <c t="n" s="6" r="B10">
        <v>0</v>
      </c>
      <c t="n" s="6" r="C10">
        <v>0</v>
      </c>
    </row>
    <row spans="1:3" r="11">
      <c t="s" s="4" r="A11">
        <v>78</v>
      </c>
      <c t="s" s="4" r="B11">
        <v>79</v>
      </c>
      <c t="s" s="4" r="C11">
        <v>79</v>
      </c>
    </row>
    <row spans="1:3" r="12">
      <c t="s" s="4" r="A12">
        <v>80</v>
      </c>
      <c t="n" s="8" r="B12">
        <v>0.01</v>
      </c>
      <c t="n" s="8" r="C12">
        <v>0.01</v>
      </c>
    </row>
    <row spans="1:3" r="13">
      <c t="s" s="4" r="A13">
        <v>81</v>
      </c>
      <c t="n" s="6" r="B13">
        <v>200000000</v>
      </c>
      <c t="n" s="6" r="C13">
        <v>200000000</v>
      </c>
    </row>
    <row spans="1:3" r="14">
      <c t="s" s="4" r="A14">
        <v>82</v>
      </c>
      <c t="n" s="6" r="B14">
        <v>120063180</v>
      </c>
      <c t="n" s="6" r="C14">
        <v>83646275</v>
      </c>
    </row>
    <row spans="1:3" r="15">
      <c t="s" s="4" r="A15">
        <v>83</v>
      </c>
      <c t="n" s="6" r="B15">
        <v>120063180</v>
      </c>
      <c t="n" s="6" r="C15">
        <v>83646275</v>
      </c>
    </row>
    <row spans="1:3" r="16">
      <c t="s" s="4" r="A16">
        <v>84</v>
      </c>
      <c t="n" s="7" r="B16">
        <v>0</v>
      </c>
      <c t="n" s="7" r="C16">
        <v>3996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3</v>
      </c>
      <c t="s" s="2" r="B1">
        <v>1</v>
      </c>
    </row>
    <row spans="1:2" r="2">
      <c t="s" s="2" r="B2">
        <v>2</v>
      </c>
    </row>
    <row spans="1:2" r="3">
      <c t="s" s="3" r="A3">
        <v>184</v>
      </c>
    </row>
    <row spans="1:2" r="4">
      <c t="s" s="4" r="A4">
        <v>314</v>
      </c>
      <c t="s" s="4" r="B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16</v>
      </c>
      <c t="s" s="2" r="B1">
        <v>1</v>
      </c>
    </row>
    <row spans="1:2" r="2">
      <c t="s" s="2" r="B2">
        <v>2</v>
      </c>
    </row>
    <row spans="1:2" r="3">
      <c t="s" s="3" r="A3">
        <v>317</v>
      </c>
    </row>
    <row spans="1:2" r="4">
      <c t="s" s="4" r="A4">
        <v>318</v>
      </c>
      <c t="s" s="4" r="B4">
        <v>319</v>
      </c>
    </row>
    <row spans="1:2" r="5">
      <c t="s" s="4" r="A5">
        <v>320</v>
      </c>
      <c t="s" s="4" r="B5">
        <v>321</v>
      </c>
    </row>
    <row spans="1:2" r="6">
      <c t="s" s="4" r="A6">
        <v>322</v>
      </c>
      <c t="s" s="4" r="B6">
        <v>323</v>
      </c>
    </row>
    <row spans="1:2" r="7">
      <c t="s" s="4" r="A7">
        <v>324</v>
      </c>
      <c t="s" s="4" r="B7">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26</v>
      </c>
      <c t="s" s="2" r="B1">
        <v>1</v>
      </c>
    </row>
    <row spans="1:3" r="2">
      <c t="s" s="2" r="B2">
        <v>2</v>
      </c>
      <c t="s" s="2" r="C2">
        <v>30</v>
      </c>
    </row>
    <row spans="1:3" r="3">
      <c t="s" s="3" r="A3">
        <v>327</v>
      </c>
    </row>
    <row spans="1:3" r="4">
      <c t="s" s="4" r="A4">
        <v>107</v>
      </c>
      <c t="n" s="7" r="B4">
        <v>-12176319</v>
      </c>
      <c t="n" s="7" r="C4">
        <v>268436</v>
      </c>
    </row>
    <row spans="1:3" r="5">
      <c t="s" s="3" r="A5">
        <v>328</v>
      </c>
    </row>
    <row spans="1:3" r="6">
      <c t="s" s="4" r="A6">
        <v>329</v>
      </c>
      <c t="n" s="6" r="B6">
        <v>102840185</v>
      </c>
      <c t="n" s="6" r="C6">
        <v>81281030</v>
      </c>
    </row>
    <row spans="1:3" r="7">
      <c t="s" s="3" r="A7">
        <v>330</v>
      </c>
    </row>
    <row spans="1:3" r="8">
      <c t="s" s="4" r="A8">
        <v>331</v>
      </c>
      <c t="n" s="6" r="B8">
        <v>0</v>
      </c>
      <c t="n" s="6" r="C8">
        <v>28051408</v>
      </c>
    </row>
    <row spans="1:3" r="9">
      <c t="s" s="4" r="A9">
        <v>332</v>
      </c>
      <c t="n" s="6" r="B9">
        <v>0</v>
      </c>
      <c t="n" s="6" r="C9">
        <v>17496552</v>
      </c>
    </row>
    <row spans="1:3" r="10">
      <c t="s" s="4" r="A10">
        <v>333</v>
      </c>
      <c t="n" s="6" r="B10">
        <v>0</v>
      </c>
      <c t="n" s="6" r="C10">
        <v>60000</v>
      </c>
    </row>
    <row spans="1:3" r="11">
      <c t="s" s="4" r="A11">
        <v>334</v>
      </c>
      <c t="n" s="6" r="B11">
        <v>0</v>
      </c>
      <c t="n" s="6" r="C11">
        <v>510000</v>
      </c>
    </row>
    <row spans="1:3" r="12">
      <c t="s" s="4" r="A12">
        <v>335</v>
      </c>
      <c t="n" s="6" r="B12">
        <v>102840185</v>
      </c>
      <c t="n" s="6" r="C12">
        <v>127398990</v>
      </c>
    </row>
    <row spans="1:3" r="13">
      <c t="s" s="3" r="A13">
        <v>107</v>
      </c>
    </row>
    <row spans="1:3" r="14">
      <c t="s" s="4" r="A14">
        <v>109</v>
      </c>
      <c t="n" s="8" r="B14">
        <v>-0.12</v>
      </c>
      <c t="n" s="7" r="C14">
        <v>0</v>
      </c>
    </row>
    <row spans="1:3" r="15">
      <c t="s" s="4" r="A15">
        <v>110</v>
      </c>
      <c t="n" s="8" r="B15">
        <v>-0.12</v>
      </c>
      <c t="n" s="7" r="C15">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36</v>
      </c>
      <c t="s" s="2" r="B1">
        <v>1</v>
      </c>
    </row>
    <row spans="1:3" r="2">
      <c t="s" s="2" r="B2">
        <v>2</v>
      </c>
      <c t="s" s="2" r="C2">
        <v>30</v>
      </c>
    </row>
    <row spans="1:3" r="3">
      <c t="s" s="3" r="A3">
        <v>337</v>
      </c>
    </row>
    <row spans="1:3" r="4">
      <c t="s" s="4" r="A4">
        <v>338</v>
      </c>
      <c t="n" s="7" r="B4">
        <v>-2985624</v>
      </c>
      <c t="n" s="7" r="C4">
        <v>-3810210</v>
      </c>
    </row>
    <row spans="1:3" r="5">
      <c t="s" s="4" r="A5">
        <v>339</v>
      </c>
      <c t="n" s="6" r="B5">
        <v>102840185</v>
      </c>
      <c t="n" s="6" r="C5">
        <v>81281030</v>
      </c>
    </row>
    <row spans="1:3" r="6">
      <c t="s" s="4" r="A6">
        <v>340</v>
      </c>
      <c t="n" s="8" r="B6">
        <v>-0.03</v>
      </c>
      <c t="n" s="8" r="C6">
        <v>-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41</v>
      </c>
      <c t="s" s="2" r="B1">
        <v>1</v>
      </c>
    </row>
    <row spans="1:3" r="2">
      <c t="s" s="2" r="B2">
        <v>2</v>
      </c>
      <c t="s" s="2" r="C2">
        <v>30</v>
      </c>
    </row>
    <row spans="1:3" r="3">
      <c t="s" s="3" r="A3">
        <v>342</v>
      </c>
    </row>
    <row spans="1:3" r="4">
      <c t="s" s="4" r="A4">
        <v>343</v>
      </c>
      <c t="n" s="7" r="B4">
        <v>200000</v>
      </c>
      <c t="n" s="7" r="C4">
        <v>342000</v>
      </c>
    </row>
    <row spans="1:3" r="5">
      <c t="s" s="4" r="A5">
        <v>344</v>
      </c>
      <c t="n" s="7" r="B5">
        <v>52000</v>
      </c>
      <c t="n" s="7" r="C5">
        <v>11000</v>
      </c>
    </row>
    <row spans="1:3" r="6">
      <c t="s" s="4" r="A6">
        <v>345</v>
      </c>
      <c t="n" s="6" r="C6">
        <v>17496552</v>
      </c>
    </row>
    <row spans="1:3" r="7">
      <c t="s" s="4" r="A7">
        <v>346</v>
      </c>
      <c t="n" s="6" r="B7">
        <v>35676413</v>
      </c>
      <c t="n" s="6" r="C7">
        <v>28051408</v>
      </c>
    </row>
    <row spans="1:3" r="8">
      <c t="s" s="4" r="A8">
        <v>347</v>
      </c>
      <c t="n" s="6" r="C8">
        <v>7611000</v>
      </c>
    </row>
    <row spans="1:3" r="9">
      <c t="s" s="4" r="A9">
        <v>348</v>
      </c>
      <c t="n" s="6" r="B9">
        <v>100000</v>
      </c>
      <c t="n" s="6" r="C9">
        <v>60000</v>
      </c>
    </row>
    <row spans="1:3" r="10">
      <c t="s" s="4" r="A10">
        <v>349</v>
      </c>
      <c t="n" s="6" r="B10">
        <v>510000</v>
      </c>
      <c t="n" s="6" r="C10">
        <v>510000</v>
      </c>
    </row>
    <row spans="1:3" r="11">
      <c t="s" s="4" r="A11">
        <v>350</v>
      </c>
      <c t="n" s="7" r="B11">
        <v>250000</v>
      </c>
      <c t="n" s="7" r="C11">
        <v>2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51</v>
      </c>
      <c t="s" s="2" r="B1">
        <v>2</v>
      </c>
      <c t="s" s="2" r="C1">
        <v>30</v>
      </c>
    </row>
    <row spans="1:3" r="2">
      <c t="s" s="3" r="A2">
        <v>191</v>
      </c>
    </row>
    <row spans="1:3" r="3">
      <c t="s" s="4" r="A3">
        <v>352</v>
      </c>
      <c t="n" s="7" r="B3">
        <v>13024</v>
      </c>
      <c t="n" s="7" r="C3">
        <v>159807</v>
      </c>
    </row>
    <row spans="1:3" r="4">
      <c t="s" s="4" r="A4">
        <v>353</v>
      </c>
      <c t="n" s="6" r="B4">
        <v>1382151</v>
      </c>
      <c t="n" s="6" r="C4">
        <v>613026</v>
      </c>
    </row>
    <row spans="1:3" r="5">
      <c t="s" s="4" r="A5">
        <v>354</v>
      </c>
      <c t="n" s="7" r="B5">
        <v>1395175</v>
      </c>
      <c t="n" s="7" r="C5">
        <v>7728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5</v>
      </c>
      <c t="s" s="2" r="B1">
        <v>2</v>
      </c>
      <c t="s" s="2" r="C1">
        <v>30</v>
      </c>
    </row>
    <row spans="1:3" r="2">
      <c t="s" s="3" r="A2">
        <v>356</v>
      </c>
    </row>
    <row spans="1:3" r="3">
      <c t="s" s="4" r="A3">
        <v>357</v>
      </c>
      <c t="n" s="7" r="B3">
        <v>79743</v>
      </c>
      <c t="n" s="7" r="C3">
        <v>69555</v>
      </c>
    </row>
    <row spans="1:3" r="4">
      <c t="s" s="4" r="A4">
        <v>358</v>
      </c>
      <c t="n" s="6" r="B4">
        <v>421442</v>
      </c>
      <c t="n" s="6" r="C4">
        <v>374620</v>
      </c>
    </row>
    <row spans="1:3" r="5">
      <c t="s" s="4" r="A5">
        <v>359</v>
      </c>
      <c t="n" s="6" r="B5">
        <v>44344</v>
      </c>
      <c t="n" s="6" r="C5">
        <v>44344</v>
      </c>
    </row>
    <row spans="1:3" r="6">
      <c t="s" s="4" r="A6">
        <v>360</v>
      </c>
      <c t="n" s="6" r="B6">
        <v>34999</v>
      </c>
      <c t="n" s="6" r="C6">
        <v>12167</v>
      </c>
    </row>
    <row spans="1:3" r="7">
      <c t="s" s="4" r="A7">
        <v>361</v>
      </c>
      <c t="n" s="6" r="B7">
        <v>15554</v>
      </c>
      <c t="n" s="6" r="C7">
        <v>8630</v>
      </c>
    </row>
    <row spans="1:3" r="8">
      <c t="s" s="4" r="A8">
        <v>362</v>
      </c>
      <c t="n" s="6" r="B8">
        <v>596082</v>
      </c>
      <c t="n" s="6" r="C8">
        <v>509316</v>
      </c>
    </row>
    <row spans="1:3" r="9">
      <c t="s" s="4" r="A9">
        <v>363</v>
      </c>
      <c t="n" s="6" r="B9">
        <v>345818</v>
      </c>
      <c t="n" s="6" r="C9">
        <v>221157</v>
      </c>
    </row>
    <row spans="1:3" r="10">
      <c t="s" s="4" r="A10">
        <v>364</v>
      </c>
      <c t="n" s="7" r="B10">
        <v>250264</v>
      </c>
      <c t="n" s="7" r="C10">
        <v>2881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65</v>
      </c>
      <c t="s" s="2" r="B1">
        <v>1</v>
      </c>
    </row>
    <row spans="1:3" r="2">
      <c t="s" s="2" r="B2">
        <v>2</v>
      </c>
      <c t="s" s="2" r="C2">
        <v>30</v>
      </c>
    </row>
    <row spans="1:3" r="3">
      <c t="s" s="3" r="A3">
        <v>243</v>
      </c>
    </row>
    <row spans="1:3" r="4">
      <c t="s" s="4" r="A4">
        <v>366</v>
      </c>
      <c t="n" s="7" r="B4">
        <v>129836</v>
      </c>
      <c t="n" s="7" r="C4">
        <v>1008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67</v>
      </c>
      <c t="s" s="2" r="B1">
        <v>2</v>
      </c>
      <c t="s" s="2" r="C1">
        <v>30</v>
      </c>
    </row>
    <row spans="1:3" r="2">
      <c t="s" s="3" r="A2">
        <v>368</v>
      </c>
    </row>
    <row spans="1:3" r="3">
      <c t="s" s="4" r="A3">
        <v>369</v>
      </c>
      <c t="n" s="7" r="B3">
        <v>2848300</v>
      </c>
      <c t="n" s="7" r="C3">
        <v>2848300</v>
      </c>
    </row>
    <row spans="1:3" r="4">
      <c t="s" s="4" r="A4">
        <v>370</v>
      </c>
      <c t="n" s="6" r="B4">
        <v>1000752</v>
      </c>
      <c t="n" s="6" r="C4">
        <v>631244</v>
      </c>
    </row>
    <row spans="1:3" r="5">
      <c t="s" s="4" r="A5">
        <v>371</v>
      </c>
      <c t="n" s="7" r="B5">
        <v>1847548</v>
      </c>
      <c t="n" s="7" r="C5">
        <v>22170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2</v>
      </c>
      <c t="s" s="2" r="B1">
        <v>2</v>
      </c>
      <c t="s" s="2" r="C1">
        <v>30</v>
      </c>
    </row>
    <row spans="1:3" r="2">
      <c t="s" s="3" r="A2">
        <v>373</v>
      </c>
    </row>
    <row spans="1:3" r="3">
      <c t="s" s="4" r="A3">
        <v>374</v>
      </c>
      <c t="n" s="7" r="B3">
        <v>440000</v>
      </c>
      <c t="n" s="7" r="C3">
        <v>440000</v>
      </c>
    </row>
    <row spans="1:3" r="4">
      <c t="s" s="4" r="A4">
        <v>375</v>
      </c>
      <c t="n" s="7" r="B4">
        <v>2287548</v>
      </c>
      <c t="n" s="7" r="C4">
        <v>2657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85</v>
      </c>
      <c t="s" s="2" r="B1">
        <v>1</v>
      </c>
    </row>
    <row spans="1:3" r="2">
      <c t="s" s="2" r="B2">
        <v>2</v>
      </c>
      <c t="s" s="2" r="C2">
        <v>30</v>
      </c>
    </row>
    <row spans="1:3" r="3">
      <c t="s" s="3" r="A3">
        <v>86</v>
      </c>
    </row>
    <row spans="1:3" r="4">
      <c t="s" s="4" r="A4">
        <v>87</v>
      </c>
      <c t="n" s="7" r="B4">
        <v>4191783</v>
      </c>
      <c t="n" s="7" r="C4">
        <v>2248341</v>
      </c>
    </row>
    <row spans="1:3" r="5">
      <c t="s" s="4" r="A5">
        <v>88</v>
      </c>
      <c t="n" s="6" r="B5">
        <v>1644039</v>
      </c>
      <c t="n" s="6" r="C5">
        <v>873990</v>
      </c>
    </row>
    <row spans="1:3" r="6">
      <c t="s" s="4" r="A6">
        <v>89</v>
      </c>
      <c t="n" s="6" r="B6">
        <v>2547744</v>
      </c>
      <c t="n" s="6" r="C6">
        <v>1374351</v>
      </c>
    </row>
    <row spans="1:3" r="7">
      <c t="s" s="3" r="A7">
        <v>90</v>
      </c>
    </row>
    <row spans="1:3" r="8">
      <c t="s" s="4" r="A8">
        <v>91</v>
      </c>
      <c t="n" s="6" r="B8">
        <v>455626</v>
      </c>
      <c t="n" s="6" r="C8">
        <v>349546</v>
      </c>
    </row>
    <row spans="1:3" r="9">
      <c t="s" s="4" r="A9">
        <v>92</v>
      </c>
      <c t="n" s="6" r="B9">
        <v>499344</v>
      </c>
      <c t="n" s="6" r="C9">
        <v>470327</v>
      </c>
    </row>
    <row spans="1:3" r="10">
      <c t="s" s="4" r="A10">
        <v>93</v>
      </c>
      <c t="n" s="6" r="B10">
        <v>704069</v>
      </c>
      <c t="n" s="6" r="C10">
        <v>380303</v>
      </c>
    </row>
    <row spans="1:3" r="11">
      <c t="s" s="4" r="A11">
        <v>94</v>
      </c>
      <c t="n" s="6" r="B11">
        <v>100321</v>
      </c>
      <c t="n" s="6" r="C11">
        <v>155984</v>
      </c>
    </row>
    <row spans="1:3" r="12">
      <c t="s" s="4" r="A12">
        <v>95</v>
      </c>
      <c t="n" s="6" r="B12">
        <v>476513</v>
      </c>
      <c t="n" s="6" r="C12">
        <v>179809</v>
      </c>
    </row>
    <row spans="1:3" r="13">
      <c t="s" s="4" r="A13">
        <v>96</v>
      </c>
      <c t="n" s="6" r="B13">
        <v>1706393</v>
      </c>
      <c t="n" s="6" r="C13">
        <v>2564707</v>
      </c>
    </row>
    <row spans="1:3" r="14">
      <c t="s" s="4" r="A14">
        <v>97</v>
      </c>
      <c t="n" s="6" r="B14">
        <v>1591102</v>
      </c>
      <c t="n" s="6" r="C14">
        <v>1083885</v>
      </c>
    </row>
    <row spans="1:3" r="15">
      <c t="s" s="4" r="A15">
        <v>98</v>
      </c>
      <c t="n" s="6" r="B15">
        <v>5533368</v>
      </c>
      <c t="n" s="6" r="C15">
        <v>5184561</v>
      </c>
    </row>
    <row spans="1:3" r="16">
      <c t="s" s="4" r="A16">
        <v>99</v>
      </c>
      <c t="n" s="6" r="B16">
        <v>-2985624</v>
      </c>
      <c t="n" s="6" r="C16">
        <v>-3810210</v>
      </c>
    </row>
    <row spans="1:3" r="17">
      <c t="s" s="3" r="A17">
        <v>100</v>
      </c>
    </row>
    <row spans="1:3" r="18">
      <c t="s" s="4" r="A18">
        <v>101</v>
      </c>
      <c t="n" s="6" r="B18">
        <v>-199625</v>
      </c>
      <c t="n" s="6" r="C18">
        <v>-342492</v>
      </c>
    </row>
    <row spans="1:3" r="19">
      <c t="s" s="4" r="A19">
        <v>102</v>
      </c>
      <c t="n" s="6" r="B19">
        <v>-3996033</v>
      </c>
      <c t="n" s="6" r="C19">
        <v>-1007525</v>
      </c>
    </row>
    <row spans="1:3" r="20">
      <c t="s" s="4" r="A20">
        <v>103</v>
      </c>
      <c t="n" s="6" r="B20">
        <v>-3810955</v>
      </c>
      <c t="n" s="6" r="C20">
        <v>5936619</v>
      </c>
    </row>
    <row spans="1:3" r="21">
      <c t="s" s="4" r="A21">
        <v>104</v>
      </c>
      <c t="n" s="6" r="B21">
        <v>-930383</v>
      </c>
      <c t="n" s="6" r="C21">
        <v>0</v>
      </c>
    </row>
    <row spans="1:3" r="22">
      <c t="s" s="4" r="A22">
        <v>105</v>
      </c>
      <c t="n" s="6" r="B22">
        <v>-253700</v>
      </c>
      <c t="n" s="6" r="C22">
        <v>-507956</v>
      </c>
    </row>
    <row spans="1:3" r="23">
      <c t="s" s="4" r="A23">
        <v>106</v>
      </c>
      <c t="n" s="6" r="B23">
        <v>-9190695</v>
      </c>
      <c t="n" s="6" r="C23">
        <v>4078646</v>
      </c>
    </row>
    <row spans="1:3" r="24">
      <c t="s" s="4" r="A24">
        <v>107</v>
      </c>
      <c t="n" s="7" r="B24">
        <v>-12176319</v>
      </c>
      <c t="n" s="7" r="C24">
        <v>268436</v>
      </c>
    </row>
    <row spans="1:3" r="25">
      <c t="s" s="3" r="A25">
        <v>108</v>
      </c>
    </row>
    <row spans="1:3" r="26">
      <c t="s" s="4" r="A26">
        <v>109</v>
      </c>
      <c t="n" s="8" r="B26">
        <v>-0.12</v>
      </c>
      <c t="n" s="7" r="C26">
        <v>0</v>
      </c>
    </row>
    <row spans="1:3" r="27">
      <c t="s" s="4" r="A27">
        <v>110</v>
      </c>
      <c t="n" s="8" r="B27">
        <v>-0.12</v>
      </c>
      <c t="n" s="7" r="C27">
        <v>0</v>
      </c>
    </row>
    <row spans="1:3" r="28">
      <c t="s" s="4" r="A28">
        <v>111</v>
      </c>
      <c t="n" s="6" r="B28">
        <v>102840185</v>
      </c>
      <c t="n" s="6" r="C28">
        <v>81281030</v>
      </c>
    </row>
    <row spans="1:3" r="29">
      <c t="s" s="4" r="A29">
        <v>112</v>
      </c>
      <c t="n" s="6" r="B29">
        <v>102840185</v>
      </c>
      <c t="n" s="6" r="C29">
        <v>127398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376</v>
      </c>
      <c t="s" s="2" r="B1">
        <v>377</v>
      </c>
    </row>
    <row spans="1:2" r="2">
      <c t="s" s="3" r="A2">
        <v>378</v>
      </c>
    </row>
    <row spans="1:2" r="3">
      <c t="n" s="6" r="A3">
        <v>2016</v>
      </c>
      <c t="n" s="7" r="B3">
        <v>370000</v>
      </c>
    </row>
    <row spans="1:2" r="4">
      <c t="n" s="6" r="A4">
        <v>2017</v>
      </c>
      <c t="n" s="6" r="B4">
        <v>370000</v>
      </c>
    </row>
    <row spans="1:2" r="5">
      <c t="n" s="6" r="A5">
        <v>2018</v>
      </c>
      <c t="n" s="6" r="B5">
        <v>370000</v>
      </c>
    </row>
    <row spans="1:2" r="6">
      <c t="n" s="6" r="A6">
        <v>2019</v>
      </c>
      <c t="n" s="6" r="B6">
        <v>370000</v>
      </c>
    </row>
    <row spans="1:2" r="7">
      <c t="n" s="6" r="A7">
        <v>2020</v>
      </c>
      <c t="n" s="6" r="B7">
        <v>368000</v>
      </c>
    </row>
    <row spans="1:2" r="8">
      <c t="s" s="4" r="A8">
        <v>117</v>
      </c>
      <c t="n" s="7" r="B8">
        <v>184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79</v>
      </c>
      <c t="s" s="2" r="B1">
        <v>1</v>
      </c>
    </row>
    <row spans="1:3" r="2">
      <c t="s" s="2" r="B2">
        <v>2</v>
      </c>
      <c t="s" s="2" r="C2">
        <v>30</v>
      </c>
    </row>
    <row spans="1:3" r="3">
      <c t="s" s="3" r="A3">
        <v>368</v>
      </c>
    </row>
    <row spans="1:3" r="4">
      <c t="s" s="4" r="A4">
        <v>380</v>
      </c>
      <c t="n" s="7" r="B4">
        <v>369508</v>
      </c>
      <c t="n" s="7" r="C4">
        <v>3695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6"/>
    <col customWidth="1" max="2" min="2" width="16"/>
    <col customWidth="1" max="3" min="3" width="17"/>
    <col customWidth="1" max="4" min="4" width="25"/>
    <col customWidth="1" max="5" min="5" width="14"/>
  </cols>
  <sheetData>
    <row spans="1:5" r="1">
      <c t="s" s="1" r="A1">
        <v>381</v>
      </c>
      <c t="s" s="2" r="B1">
        <v>1</v>
      </c>
      <c t="s" s="2" r="D1">
        <v>382</v>
      </c>
    </row>
    <row spans="1:5" r="2">
      <c t="s" s="2" r="B2">
        <v>2</v>
      </c>
      <c t="s" s="2" r="C2">
        <v>30</v>
      </c>
      <c t="s" s="2" r="D2">
        <v>2</v>
      </c>
      <c t="s" s="2" r="E2">
        <v>383</v>
      </c>
    </row>
    <row spans="1:5" r="3">
      <c t="s" s="4" r="A3">
        <v>384</v>
      </c>
    </row>
    <row spans="1:5" r="4">
      <c t="s" s="4" r="A4">
        <v>385</v>
      </c>
      <c t="n" s="8" r="C4">
        <v>0.27</v>
      </c>
    </row>
    <row spans="1:5" r="5">
      <c t="s" s="4" r="A5">
        <v>386</v>
      </c>
      <c t="n" s="8" r="B5">
        <v>0.29</v>
      </c>
      <c t="n" s="8" r="C5">
        <v>0.29</v>
      </c>
      <c t="n" s="8" r="D5">
        <v>0.29</v>
      </c>
      <c t="n" s="8" r="E5">
        <v>0.29</v>
      </c>
    </row>
    <row spans="1:5" r="6">
      <c t="s" s="4" r="A6">
        <v>387</v>
      </c>
      <c t="s" s="4" r="B6">
        <v>388</v>
      </c>
      <c t="s" s="4" r="C6">
        <v>389</v>
      </c>
      <c t="s" s="4" r="D6">
        <v>388</v>
      </c>
    </row>
    <row spans="1:5" r="7">
      <c t="s" s="4" r="A7">
        <v>390</v>
      </c>
      <c t="s" s="4" r="C7">
        <v>391</v>
      </c>
    </row>
    <row spans="1:5" r="8">
      <c t="s" s="4" r="A8">
        <v>392</v>
      </c>
      <c t="s" s="4" r="B8">
        <v>393</v>
      </c>
      <c t="s" s="4" r="C8">
        <v>394</v>
      </c>
      <c t="s" s="4" r="D8">
        <v>393</v>
      </c>
    </row>
    <row spans="1:5" r="9">
      <c t="s" s="4" r="A9">
        <v>395</v>
      </c>
      <c t="s" s="4" r="B9">
        <v>393</v>
      </c>
      <c t="s" s="4" r="C9">
        <v>393</v>
      </c>
      <c t="s" s="4" r="D9">
        <v>393</v>
      </c>
      <c t="s" s="4" r="E9">
        <v>393</v>
      </c>
    </row>
    <row spans="1:5" r="10">
      <c t="s" s="4" r="A10">
        <v>396</v>
      </c>
    </row>
    <row spans="1:5" r="11">
      <c t="s" s="4" r="A11">
        <v>385</v>
      </c>
      <c t="n" s="8" r="B11">
        <v>0.55</v>
      </c>
      <c t="n" s="8" r="D11">
        <v>0.55</v>
      </c>
      <c t="n" s="8" r="E11">
        <v>0.13</v>
      </c>
    </row>
    <row spans="1:5" r="12">
      <c t="s" s="4" r="A12">
        <v>387</v>
      </c>
      <c t="s" s="4" r="E12">
        <v>397</v>
      </c>
    </row>
    <row spans="1:5" r="13">
      <c t="s" s="4" r="A13">
        <v>390</v>
      </c>
      <c t="s" s="4" r="B13">
        <v>398</v>
      </c>
      <c t="s" s="4" r="D13">
        <v>399</v>
      </c>
    </row>
    <row spans="1:5" r="14">
      <c t="s" s="4" r="A14">
        <v>392</v>
      </c>
      <c t="s" s="4" r="E14">
        <v>400</v>
      </c>
    </row>
    <row spans="1:5" r="15">
      <c t="s" s="4" r="A15">
        <v>401</v>
      </c>
    </row>
    <row spans="1:5" r="16">
      <c t="s" s="4" r="A16">
        <v>385</v>
      </c>
      <c t="n" s="8" r="B16">
        <v>0.64</v>
      </c>
      <c t="n" s="8" r="D16">
        <v>0.64</v>
      </c>
      <c t="n" s="8" r="E16">
        <v>0.55</v>
      </c>
    </row>
    <row spans="1:5" r="17">
      <c t="s" s="4" r="A17">
        <v>387</v>
      </c>
      <c t="s" s="4" r="E17">
        <v>402</v>
      </c>
    </row>
    <row spans="1:5" r="18">
      <c t="s" s="4" r="A18">
        <v>390</v>
      </c>
      <c t="s" s="4" r="B18">
        <v>403</v>
      </c>
      <c t="s" s="4" r="D18">
        <v>404</v>
      </c>
    </row>
    <row spans="1:5" r="19">
      <c t="s" s="4" r="A19">
        <v>392</v>
      </c>
      <c t="s" s="4" r="E19">
        <v>405</v>
      </c>
    </row>
    <row spans="1:5" r="20">
      <c t="s" s="4" r="A20">
        <v>406</v>
      </c>
    </row>
    <row spans="1:5" r="21">
      <c t="s" s="4" r="A21">
        <v>386</v>
      </c>
      <c t="n" s="8" r="E21">
        <v>0.3</v>
      </c>
    </row>
    <row spans="1:5" r="22">
      <c t="s" s="4" r="A22">
        <v>387</v>
      </c>
      <c t="s" s="4" r="E22">
        <v>407</v>
      </c>
    </row>
    <row spans="1:5" r="23">
      <c t="s" s="4" r="A23">
        <v>395</v>
      </c>
      <c t="s" s="4" r="E23">
        <v>393</v>
      </c>
    </row>
    <row spans="1:5" r="24">
      <c t="s" s="4" r="A24">
        <v>408</v>
      </c>
    </row>
    <row spans="1:5" r="25">
      <c t="s" s="4" r="A25">
        <v>385</v>
      </c>
      <c t="n" s="8" r="E25">
        <v>0.13</v>
      </c>
    </row>
    <row spans="1:5" r="26">
      <c t="s" s="4" r="A26">
        <v>390</v>
      </c>
      <c t="s" s="4" r="D26">
        <v>409</v>
      </c>
    </row>
    <row spans="1:5" r="27">
      <c t="s" s="4" r="A27">
        <v>392</v>
      </c>
      <c t="s" s="4" r="E27">
        <v>410</v>
      </c>
    </row>
    <row spans="1:5" r="28">
      <c t="s" s="4" r="A28">
        <v>411</v>
      </c>
    </row>
    <row spans="1:5" r="29">
      <c t="s" s="4" r="A29">
        <v>385</v>
      </c>
      <c t="n" s="8" r="E29">
        <v>0.55</v>
      </c>
    </row>
    <row spans="1:5" r="30">
      <c t="s" s="4" r="A30">
        <v>390</v>
      </c>
      <c t="s" s="4" r="D30">
        <v>412</v>
      </c>
    </row>
    <row spans="1:5" r="31">
      <c t="s" s="4" r="A31">
        <v>392</v>
      </c>
      <c t="s" s="4" r="E31">
        <v>4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14</v>
      </c>
      <c t="s" s="2" r="B1">
        <v>2</v>
      </c>
      <c t="s" s="2" r="C1">
        <v>30</v>
      </c>
    </row>
    <row spans="1:3" r="2">
      <c t="s" s="3" r="A2">
        <v>415</v>
      </c>
    </row>
    <row spans="1:3" r="3">
      <c t="s" s="4" r="A3">
        <v>296</v>
      </c>
      <c t="n" s="7" r="B3">
        <v>0</v>
      </c>
      <c t="n" s="7" r="C3">
        <v>5074000</v>
      </c>
    </row>
    <row spans="1:3" r="4">
      <c t="s" s="4" r="A4">
        <v>416</v>
      </c>
      <c t="n" s="6" r="B4">
        <v>0</v>
      </c>
      <c t="n" s="6" r="C4">
        <v>3996033</v>
      </c>
    </row>
    <row spans="1:3" r="5">
      <c t="s" s="4" r="A5">
        <v>417</v>
      </c>
      <c t="n" s="7" r="B5">
        <v>0</v>
      </c>
      <c t="n" s="7" r="C5">
        <v>10779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7"/>
  </cols>
  <sheetData>
    <row spans="1:2" r="1">
      <c t="s" s="1" r="A1">
        <v>418</v>
      </c>
      <c t="s" s="2" r="B1">
        <v>1</v>
      </c>
    </row>
    <row spans="1:2" r="2">
      <c t="s" s="2" r="B2">
        <v>419</v>
      </c>
    </row>
    <row spans="1:2" r="3">
      <c t="s" s="3" r="A3">
        <v>420</v>
      </c>
    </row>
    <row spans="1:2" r="4">
      <c t="s" s="4" r="A4">
        <v>421</v>
      </c>
      <c t="n" s="6" r="B4">
        <v>7611000</v>
      </c>
    </row>
    <row spans="1:2" r="5">
      <c t="s" s="4" r="A5">
        <v>422</v>
      </c>
      <c t="n" s="7" r="B5">
        <v>5074000</v>
      </c>
    </row>
    <row spans="1:2" r="6">
      <c t="s" s="4" r="A6">
        <v>423</v>
      </c>
      <c t="n" s="6" r="B6">
        <v>4462693</v>
      </c>
    </row>
    <row spans="1:2" r="7">
      <c t="s" s="4" r="A7">
        <v>424</v>
      </c>
      <c t="n" s="7" r="B7">
        <v>611307</v>
      </c>
    </row>
    <row spans="1:2" r="8">
      <c t="s" s="4" r="A8">
        <v>425</v>
      </c>
      <c t="n" s="6" r="B8">
        <v>1014800</v>
      </c>
    </row>
    <row spans="1:2" r="9">
      <c t="s" s="4" r="A9">
        <v>426</v>
      </c>
      <c t="n" s="7" r="B9">
        <v>165180</v>
      </c>
    </row>
    <row spans="1:2" r="10">
      <c t="s" s="4" r="A10">
        <v>427</v>
      </c>
      <c t="s" s="4" r="B10">
        <v>60</v>
      </c>
    </row>
    <row spans="1:2" r="11">
      <c t="s" s="4" r="A11">
        <v>428</v>
      </c>
      <c t="n" s="7" r="B11">
        <v>956712</v>
      </c>
    </row>
    <row spans="1:2" r="12">
      <c t="s" s="4" r="A12">
        <v>429</v>
      </c>
      <c t="s" s="4" r="B12">
        <v>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0</v>
      </c>
    </row>
    <row spans="1:3" r="2">
      <c t="s" s="3" r="A2">
        <v>431</v>
      </c>
    </row>
    <row spans="1:3" r="3">
      <c t="s" s="4" r="A3">
        <v>432</v>
      </c>
      <c t="n" s="7" r="B3">
        <v>1728883</v>
      </c>
      <c t="n" s="7" r="C3">
        <v>7665502</v>
      </c>
    </row>
    <row spans="1:3" r="4">
      <c t="s" s="4" r="A4">
        <v>433</v>
      </c>
      <c t="n" s="6" r="B4">
        <v>3810955</v>
      </c>
      <c t="n" s="6" r="C4">
        <v>-5936619</v>
      </c>
    </row>
    <row spans="1:3" r="5">
      <c t="s" s="4" r="A5">
        <v>434</v>
      </c>
      <c t="n" s="6" r="B5">
        <v>-5539838</v>
      </c>
      <c t="n" s="6" r="C5">
        <v>0</v>
      </c>
    </row>
    <row spans="1:3" r="6">
      <c t="s" s="4" r="A6">
        <v>435</v>
      </c>
      <c t="n" s="7" r="B6">
        <v>0</v>
      </c>
      <c t="n" s="7" r="C6">
        <v>17288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36</v>
      </c>
      <c t="s" s="2" r="B1">
        <v>1</v>
      </c>
    </row>
    <row spans="1:3" r="2">
      <c t="s" s="2" r="B2">
        <v>2</v>
      </c>
      <c t="s" s="2" r="C2">
        <v>30</v>
      </c>
    </row>
    <row spans="1:3" r="3">
      <c t="s" s="3" r="A3">
        <v>437</v>
      </c>
    </row>
    <row spans="1:3" r="4">
      <c t="s" s="4" r="A4">
        <v>438</v>
      </c>
      <c t="n" s="6" r="B4">
        <v>60000</v>
      </c>
      <c t="n" s="6" r="C4">
        <v>60000</v>
      </c>
    </row>
    <row spans="1:3" r="5">
      <c t="s" s="4" r="A5">
        <v>439</v>
      </c>
      <c t="n" s="6" r="B5">
        <v>40000</v>
      </c>
      <c t="n" s="6" r="C5">
        <v>20000</v>
      </c>
    </row>
    <row spans="1:3" r="6">
      <c t="s" s="4" r="A6">
        <v>440</v>
      </c>
      <c t="n" s="6" r="B6">
        <v>0</v>
      </c>
      <c t="n" s="6" r="C6">
        <v>-20000</v>
      </c>
    </row>
    <row spans="1:3" r="7">
      <c t="s" s="4" r="A7">
        <v>441</v>
      </c>
      <c t="n" s="6" r="B7">
        <v>100000</v>
      </c>
      <c t="n" s="6" r="C7">
        <v>60000</v>
      </c>
    </row>
    <row spans="1:3" r="8">
      <c t="s" s="3" r="A8">
        <v>442</v>
      </c>
    </row>
    <row spans="1:3" r="9">
      <c t="s" s="4" r="A9">
        <v>438</v>
      </c>
      <c t="n" s="8" r="B9">
        <v>1.42</v>
      </c>
      <c t="n" s="8" r="C9">
        <v>1.42</v>
      </c>
    </row>
    <row spans="1:3" r="10">
      <c t="s" s="4" r="A10">
        <v>439</v>
      </c>
      <c t="n" s="9" r="B10">
        <v>0.27</v>
      </c>
      <c t="n" s="9" r="C10">
        <v>0.44</v>
      </c>
    </row>
    <row spans="1:3" r="11">
      <c t="s" s="4" r="A11">
        <v>440</v>
      </c>
      <c t="n" s="6" r="B11">
        <v>0</v>
      </c>
      <c t="n" s="9" r="C11">
        <v>0.44</v>
      </c>
    </row>
    <row spans="1:3" r="12">
      <c t="s" s="4" r="A12">
        <v>441</v>
      </c>
      <c t="n" s="8" r="B12">
        <v>0.96</v>
      </c>
      <c t="n" s="8" r="C12">
        <v>1.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30"/>
  </cols>
  <sheetData>
    <row spans="1:2" r="1">
      <c t="s" s="1" r="A1">
        <v>443</v>
      </c>
      <c t="s" s="2" r="B1">
        <v>1</v>
      </c>
    </row>
    <row spans="1:2" r="2">
      <c t="s" s="2" r="B2">
        <v>444</v>
      </c>
    </row>
    <row spans="1:2" r="3">
      <c t="s" s="4" r="A3">
        <v>445</v>
      </c>
    </row>
    <row spans="1:2" r="4">
      <c t="s" s="3" r="A4">
        <v>305</v>
      </c>
    </row>
    <row spans="1:2" r="5">
      <c t="s" s="4" r="A5">
        <v>446</v>
      </c>
      <c t="n" s="6" r="B5">
        <v>40000</v>
      </c>
    </row>
    <row spans="1:2" r="6">
      <c t="s" s="4" r="A6">
        <v>447</v>
      </c>
      <c t="s" s="4" r="B6">
        <v>448</v>
      </c>
    </row>
    <row spans="1:2" r="7">
      <c t="s" s="4" r="A7">
        <v>449</v>
      </c>
      <c t="n" s="6" r="B7">
        <v>40000</v>
      </c>
    </row>
    <row spans="1:2" r="8">
      <c t="s" s="4" r="A8">
        <v>450</v>
      </c>
      <c t="n" s="8" r="B8">
        <v>2.1</v>
      </c>
    </row>
    <row spans="1:2" r="9">
      <c t="s" s="4" r="A9">
        <v>451</v>
      </c>
    </row>
    <row spans="1:2" r="10">
      <c t="s" s="3" r="A10">
        <v>305</v>
      </c>
    </row>
    <row spans="1:2" r="11">
      <c t="s" s="4" r="A11">
        <v>446</v>
      </c>
      <c t="n" s="6" r="B11">
        <v>20000</v>
      </c>
    </row>
    <row spans="1:2" r="12">
      <c t="s" s="4" r="A12">
        <v>447</v>
      </c>
      <c t="s" s="4" r="B12">
        <v>452</v>
      </c>
    </row>
    <row spans="1:2" r="13">
      <c t="s" s="4" r="A13">
        <v>449</v>
      </c>
      <c t="n" s="6" r="B13">
        <v>20000</v>
      </c>
    </row>
    <row spans="1:2" r="14">
      <c t="s" s="4" r="A14">
        <v>450</v>
      </c>
      <c t="n" s="8" r="B14">
        <v>0.05</v>
      </c>
    </row>
    <row spans="1:2" r="15">
      <c t="s" s="4" r="A15">
        <v>453</v>
      </c>
    </row>
    <row spans="1:2" r="16">
      <c t="s" s="3" r="A16">
        <v>305</v>
      </c>
    </row>
    <row spans="1:2" r="17">
      <c t="s" s="4" r="A17">
        <v>446</v>
      </c>
      <c t="n" s="6" r="B17">
        <v>40000</v>
      </c>
    </row>
    <row spans="1:2" r="18">
      <c t="s" s="4" r="A18">
        <v>447</v>
      </c>
      <c t="s" s="4" r="B18">
        <v>454</v>
      </c>
    </row>
    <row spans="1:2" r="19">
      <c t="s" s="4" r="A19">
        <v>449</v>
      </c>
      <c t="n" s="6" r="B19">
        <v>40000</v>
      </c>
    </row>
    <row spans="1:2" r="20">
      <c t="s" s="4" r="A20">
        <v>450</v>
      </c>
      <c t="n" s="8" r="B20">
        <v>0.27</v>
      </c>
    </row>
    <row spans="1:2" r="21">
      <c t="s" s="4" r="A21">
        <v>455</v>
      </c>
    </row>
    <row spans="1:2" r="22">
      <c t="s" s="3" r="A22">
        <v>305</v>
      </c>
    </row>
    <row spans="1:2" r="23">
      <c t="s" s="4" r="A23">
        <v>446</v>
      </c>
      <c t="n" s="6" r="B23">
        <v>100000</v>
      </c>
    </row>
    <row spans="1:2" r="24">
      <c t="s" s="4" r="A24">
        <v>449</v>
      </c>
      <c t="n" s="6" r="B24">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6</v>
      </c>
      <c t="s" s="2" r="B1">
        <v>1</v>
      </c>
    </row>
    <row spans="1:3" r="2">
      <c t="s" s="2" r="B2">
        <v>2</v>
      </c>
      <c t="s" s="2" r="C2">
        <v>30</v>
      </c>
    </row>
    <row spans="1:3" r="3">
      <c t="s" s="3" r="A3">
        <v>437</v>
      </c>
    </row>
    <row spans="1:3" r="4">
      <c t="s" s="4" r="A4">
        <v>438</v>
      </c>
      <c t="n" s="6" r="B4">
        <v>28051408</v>
      </c>
      <c t="n" s="6" r="C4">
        <v>19325800</v>
      </c>
    </row>
    <row spans="1:3" r="5">
      <c t="s" s="4" r="A5">
        <v>439</v>
      </c>
      <c t="n" s="6" r="B5">
        <v>7625005</v>
      </c>
      <c t="n" s="6" r="C5">
        <v>15325608</v>
      </c>
    </row>
    <row spans="1:3" r="6">
      <c t="s" s="4" r="A6">
        <v>457</v>
      </c>
      <c t="n" s="6" r="B6">
        <v>0</v>
      </c>
      <c t="n" s="6" r="C6">
        <v>-300000</v>
      </c>
    </row>
    <row spans="1:3" r="7">
      <c t="s" s="4" r="A7">
        <v>457</v>
      </c>
      <c t="n" s="6" r="B7">
        <v>0</v>
      </c>
      <c t="n" s="6" r="C7">
        <v>-6300000</v>
      </c>
    </row>
    <row spans="1:3" r="8">
      <c t="s" s="4" r="A8">
        <v>441</v>
      </c>
      <c t="n" s="6" r="B8">
        <v>35676413</v>
      </c>
      <c t="n" s="6" r="C8">
        <v>28051408</v>
      </c>
    </row>
    <row spans="1:3" r="9">
      <c t="s" s="3" r="A9">
        <v>442</v>
      </c>
    </row>
    <row spans="1:3" r="10">
      <c t="s" s="4" r="A10">
        <v>438</v>
      </c>
      <c t="n" s="8" r="B10">
        <v>0.23</v>
      </c>
      <c t="n" s="8" r="C10">
        <v>0.21</v>
      </c>
    </row>
    <row spans="1:3" r="11">
      <c t="s" s="4" r="A11">
        <v>439</v>
      </c>
      <c t="n" s="9" r="B11">
        <v>0.58</v>
      </c>
      <c t="n" s="9" r="C11">
        <v>0.3</v>
      </c>
    </row>
    <row spans="1:3" r="12">
      <c t="s" s="4" r="A12">
        <v>457</v>
      </c>
      <c t="n" s="6" r="B12">
        <v>0</v>
      </c>
      <c t="n" s="9" r="C12">
        <v>0.77</v>
      </c>
    </row>
    <row spans="1:3" r="13">
      <c t="s" s="4" r="A13">
        <v>457</v>
      </c>
      <c t="n" s="6" r="B13">
        <v>0</v>
      </c>
      <c t="n" s="9" r="C13">
        <v>0.3</v>
      </c>
    </row>
    <row spans="1:3" r="14">
      <c t="s" s="4" r="A14">
        <v>441</v>
      </c>
      <c t="n" s="8" r="B14">
        <v>0.3</v>
      </c>
      <c t="n" s="8" r="C14">
        <v>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9"/>
    <col customWidth="1" max="2" min="2" width="30"/>
  </cols>
  <sheetData>
    <row spans="1:2" r="1">
      <c t="s" s="1" r="A1">
        <v>458</v>
      </c>
      <c t="s" s="2" r="B1">
        <v>1</v>
      </c>
    </row>
    <row spans="1:2" r="2">
      <c t="s" s="2" r="B2">
        <v>444</v>
      </c>
    </row>
    <row spans="1:2" r="3">
      <c t="s" s="3" r="A3">
        <v>459</v>
      </c>
    </row>
    <row spans="1:2" r="4">
      <c t="s" s="4" r="A4">
        <v>460</v>
      </c>
      <c t="n" s="6" r="B4">
        <v>35676413</v>
      </c>
    </row>
    <row spans="1:2" r="5">
      <c t="s" s="4" r="A5">
        <v>461</v>
      </c>
      <c t="n" s="6" r="B5">
        <v>34576413</v>
      </c>
    </row>
    <row spans="1:2" r="6">
      <c t="s" s="4" r="A6">
        <v>462</v>
      </c>
    </row>
    <row spans="1:2" r="7">
      <c t="s" s="3" r="A7">
        <v>459</v>
      </c>
    </row>
    <row spans="1:2" r="8">
      <c t="s" s="4" r="A8">
        <v>460</v>
      </c>
      <c t="n" s="6" r="B8">
        <v>1575000</v>
      </c>
    </row>
    <row spans="1:2" r="9">
      <c t="s" s="4" r="A9">
        <v>463</v>
      </c>
      <c t="s" s="4" r="B9">
        <v>464</v>
      </c>
    </row>
    <row spans="1:2" r="10">
      <c t="s" s="4" r="A10">
        <v>461</v>
      </c>
      <c t="n" s="6" r="B10">
        <v>1575000</v>
      </c>
    </row>
    <row spans="1:2" r="11">
      <c t="s" s="4" r="A11">
        <v>465</v>
      </c>
      <c t="n" s="8" r="B11">
        <v>0.01</v>
      </c>
    </row>
    <row spans="1:2" r="12">
      <c t="s" s="4" r="A12">
        <v>451</v>
      </c>
    </row>
    <row spans="1:2" r="13">
      <c t="s" s="3" r="A13">
        <v>459</v>
      </c>
    </row>
    <row spans="1:2" r="14">
      <c t="s" s="4" r="A14">
        <v>460</v>
      </c>
      <c t="n" s="6" r="B14">
        <v>975000</v>
      </c>
    </row>
    <row spans="1:2" r="15">
      <c t="s" s="4" r="A15">
        <v>463</v>
      </c>
      <c t="s" s="4" r="B15">
        <v>466</v>
      </c>
    </row>
    <row spans="1:2" r="16">
      <c t="s" s="4" r="A16">
        <v>461</v>
      </c>
      <c t="n" s="6" r="B16">
        <v>975000</v>
      </c>
    </row>
    <row spans="1:2" r="17">
      <c t="s" s="4" r="A17">
        <v>465</v>
      </c>
      <c t="n" s="8" r="B17">
        <v>0.05</v>
      </c>
    </row>
    <row spans="1:2" r="18">
      <c t="s" s="4" r="A18">
        <v>467</v>
      </c>
    </row>
    <row spans="1:2" r="19">
      <c t="s" s="3" r="A19">
        <v>459</v>
      </c>
    </row>
    <row spans="1:2" r="20">
      <c t="s" s="4" r="A20">
        <v>460</v>
      </c>
      <c t="n" s="6" r="B20">
        <v>7750000</v>
      </c>
    </row>
    <row spans="1:2" r="21">
      <c t="s" s="4" r="A21">
        <v>463</v>
      </c>
      <c t="s" s="4" r="B21">
        <v>468</v>
      </c>
    </row>
    <row spans="1:2" r="22">
      <c t="s" s="4" r="A22">
        <v>461</v>
      </c>
      <c t="n" s="6" r="B22">
        <v>7750000</v>
      </c>
    </row>
    <row spans="1:2" r="23">
      <c t="s" s="4" r="A23">
        <v>465</v>
      </c>
      <c t="n" s="8" r="B23">
        <v>0.15</v>
      </c>
    </row>
    <row spans="1:2" r="24">
      <c t="s" s="4" r="A24">
        <v>469</v>
      </c>
    </row>
    <row spans="1:2" r="25">
      <c t="s" s="3" r="A25">
        <v>459</v>
      </c>
    </row>
    <row spans="1:2" r="26">
      <c t="s" s="4" r="A26">
        <v>460</v>
      </c>
      <c t="n" s="6" r="B26">
        <v>100000</v>
      </c>
    </row>
    <row spans="1:2" r="27">
      <c t="s" s="4" r="A27">
        <v>463</v>
      </c>
      <c t="s" s="4" r="B27">
        <v>470</v>
      </c>
    </row>
    <row spans="1:2" r="28">
      <c t="s" s="4" r="A28">
        <v>461</v>
      </c>
      <c t="n" s="6" r="B28">
        <v>100000</v>
      </c>
    </row>
    <row spans="1:2" r="29">
      <c t="s" s="4" r="A29">
        <v>465</v>
      </c>
      <c t="n" s="8" r="B29">
        <v>0.26</v>
      </c>
    </row>
    <row spans="1:2" r="30">
      <c t="s" s="4" r="A30">
        <v>471</v>
      </c>
    </row>
    <row spans="1:2" r="31">
      <c t="s" s="3" r="A31">
        <v>459</v>
      </c>
    </row>
    <row spans="1:2" r="32">
      <c t="s" s="4" r="A32">
        <v>460</v>
      </c>
      <c t="n" s="6" r="B32">
        <v>10125613</v>
      </c>
    </row>
    <row spans="1:2" r="33">
      <c t="s" s="4" r="A33">
        <v>463</v>
      </c>
      <c t="s" s="4" r="B33">
        <v>472</v>
      </c>
    </row>
    <row spans="1:2" r="34">
      <c t="s" s="4" r="A34">
        <v>461</v>
      </c>
      <c t="n" s="6" r="B34">
        <v>10125613</v>
      </c>
    </row>
    <row spans="1:2" r="35">
      <c t="s" s="4" r="A35">
        <v>465</v>
      </c>
      <c t="n" s="8" r="B35">
        <v>0.29</v>
      </c>
    </row>
    <row spans="1:2" r="36">
      <c t="s" s="4" r="A36">
        <v>473</v>
      </c>
    </row>
    <row spans="1:2" r="37">
      <c t="s" s="3" r="A37">
        <v>459</v>
      </c>
    </row>
    <row spans="1:2" r="38">
      <c t="s" s="4" r="A38">
        <v>460</v>
      </c>
      <c t="n" s="6" r="B38">
        <v>11925800</v>
      </c>
    </row>
    <row spans="1:2" r="39">
      <c t="s" s="4" r="A39">
        <v>463</v>
      </c>
      <c t="s" s="4" r="B39">
        <v>474</v>
      </c>
    </row>
    <row spans="1:2" r="40">
      <c t="s" s="4" r="A40">
        <v>461</v>
      </c>
      <c t="n" s="6" r="B40">
        <v>10825800</v>
      </c>
    </row>
    <row spans="1:2" r="41">
      <c t="s" s="4" r="A41">
        <v>465</v>
      </c>
      <c t="n" s="8" r="B41">
        <v>0.3</v>
      </c>
    </row>
    <row spans="1:2" r="42">
      <c t="s" s="4" r="A42">
        <v>475</v>
      </c>
    </row>
    <row spans="1:2" r="43">
      <c t="s" s="3" r="A43">
        <v>459</v>
      </c>
    </row>
    <row spans="1:2" r="44">
      <c t="s" s="4" r="A44">
        <v>460</v>
      </c>
      <c t="n" s="6" r="B44">
        <v>75000</v>
      </c>
    </row>
    <row spans="1:2" r="45">
      <c t="s" s="4" r="A45">
        <v>463</v>
      </c>
      <c t="s" s="4" r="B45">
        <v>474</v>
      </c>
    </row>
    <row spans="1:2" r="46">
      <c t="s" s="4" r="A46">
        <v>461</v>
      </c>
      <c t="n" s="6" r="B46">
        <v>75000</v>
      </c>
    </row>
    <row spans="1:2" r="47">
      <c t="s" s="4" r="A47">
        <v>465</v>
      </c>
      <c t="n" s="8" r="B47">
        <v>0.33</v>
      </c>
    </row>
    <row spans="1:2" r="48">
      <c t="s" s="4" r="A48">
        <v>476</v>
      </c>
    </row>
    <row spans="1:2" r="49">
      <c t="s" s="3" r="A49">
        <v>459</v>
      </c>
    </row>
    <row spans="1:2" r="50">
      <c t="s" s="4" r="A50">
        <v>460</v>
      </c>
      <c t="n" s="6" r="B50">
        <v>75000</v>
      </c>
    </row>
    <row spans="1:2" r="51">
      <c t="s" s="4" r="A51">
        <v>463</v>
      </c>
      <c t="s" s="4" r="B51">
        <v>477</v>
      </c>
    </row>
    <row spans="1:2" r="52">
      <c t="s" s="4" r="A52">
        <v>461</v>
      </c>
      <c t="n" s="6" r="B52">
        <v>75000</v>
      </c>
    </row>
    <row spans="1:2" r="53">
      <c t="s" s="4" r="A53">
        <v>465</v>
      </c>
      <c t="n" s="8" r="B53">
        <v>0.5</v>
      </c>
    </row>
    <row spans="1:2" r="54">
      <c t="s" s="4" r="A54">
        <v>478</v>
      </c>
    </row>
    <row spans="1:2" r="55">
      <c t="s" s="3" r="A55">
        <v>459</v>
      </c>
    </row>
    <row spans="1:2" r="56">
      <c t="s" s="4" r="A56">
        <v>460</v>
      </c>
      <c t="n" s="6" r="B56">
        <v>75000</v>
      </c>
    </row>
    <row spans="1:2" r="57">
      <c t="s" s="4" r="A57">
        <v>463</v>
      </c>
      <c t="s" s="4" r="B57">
        <v>479</v>
      </c>
    </row>
    <row spans="1:2" r="58">
      <c t="s" s="4" r="A58">
        <v>461</v>
      </c>
      <c t="n" s="6" r="B58">
        <v>75000</v>
      </c>
    </row>
    <row spans="1:2" r="59">
      <c t="s" s="4" r="A59">
        <v>465</v>
      </c>
      <c t="n" s="8" r="B59">
        <v>0.62</v>
      </c>
    </row>
    <row spans="1:2" r="60">
      <c t="s" s="4" r="A60">
        <v>480</v>
      </c>
    </row>
    <row spans="1:2" r="61">
      <c t="s" s="3" r="A61">
        <v>459</v>
      </c>
    </row>
    <row spans="1:2" r="62">
      <c t="s" s="4" r="A62">
        <v>460</v>
      </c>
      <c t="n" s="6" r="B62">
        <v>3000000</v>
      </c>
    </row>
    <row spans="1:2" r="63">
      <c t="s" s="4" r="A63">
        <v>463</v>
      </c>
      <c t="s" s="4" r="B63">
        <v>481</v>
      </c>
    </row>
    <row spans="1:2" r="64">
      <c t="s" s="4" r="A64">
        <v>461</v>
      </c>
      <c t="n" s="6" r="B64">
        <v>3000000</v>
      </c>
    </row>
    <row spans="1:2" r="65">
      <c t="s" s="4" r="A65">
        <v>465</v>
      </c>
      <c t="n" s="7" r="B65">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5"/>
    <col customWidth="1" max="2" min="2" width="19"/>
    <col customWidth="1" max="3" min="3" width="13"/>
    <col customWidth="1" max="4" min="4" width="27"/>
    <col customWidth="1" max="5" min="5" width="20"/>
    <col customWidth="1" max="6" min="6" width="13"/>
  </cols>
  <sheetData>
    <row spans="1:6" r="1">
      <c t="s" s="1" r="A1">
        <v>113</v>
      </c>
      <c t="s" s="2" r="B1">
        <v>114</v>
      </c>
      <c t="s" s="2" r="C1">
        <v>115</v>
      </c>
      <c t="s" s="2" r="D1">
        <v>116</v>
      </c>
      <c t="s" s="2" r="E1">
        <v>66</v>
      </c>
      <c t="s" s="2" r="F1">
        <v>117</v>
      </c>
    </row>
    <row spans="1:6" r="2">
      <c t="s" s="4" r="A2">
        <v>118</v>
      </c>
      <c t="n" s="6" r="B2">
        <v>510000</v>
      </c>
      <c t="n" s="6" r="C2">
        <v>79867217</v>
      </c>
    </row>
    <row spans="1:6" r="3">
      <c t="s" s="4" r="A3">
        <v>119</v>
      </c>
      <c t="n" s="7" r="B3">
        <v>5100</v>
      </c>
      <c t="n" s="7" r="C3">
        <v>798672</v>
      </c>
      <c t="n" s="7" r="D3">
        <v>15674958</v>
      </c>
      <c t="n" s="7" r="E3">
        <v>-19266090</v>
      </c>
      <c t="n" s="7" r="F3">
        <v>-2787360</v>
      </c>
    </row>
    <row spans="1:6" r="4">
      <c t="s" s="4" r="A4">
        <v>120</v>
      </c>
      <c t="n" s="6" r="D4">
        <v>2564707</v>
      </c>
      <c t="n" s="6" r="F4">
        <v>2564707</v>
      </c>
    </row>
    <row spans="1:6" r="5">
      <c t="s" s="4" r="A5">
        <v>121</v>
      </c>
      <c t="n" s="6" r="C5">
        <v>901580</v>
      </c>
    </row>
    <row spans="1:6" r="6">
      <c t="s" s="4" r="A6">
        <v>122</v>
      </c>
      <c t="n" s="7" r="C6">
        <v>9016</v>
      </c>
      <c t="n" s="6" r="D6">
        <v>340827</v>
      </c>
      <c t="n" s="6" r="F6">
        <v>349843</v>
      </c>
    </row>
    <row spans="1:6" r="7">
      <c t="s" s="4" r="A7">
        <v>123</v>
      </c>
      <c t="n" s="6" r="C7">
        <v>178125</v>
      </c>
    </row>
    <row spans="1:6" r="8">
      <c t="s" s="4" r="A8">
        <v>124</v>
      </c>
      <c t="n" s="7" r="C8">
        <v>1781</v>
      </c>
      <c t="n" s="6" r="D8">
        <v>52219</v>
      </c>
      <c t="n" s="7" r="F8">
        <v>54000</v>
      </c>
    </row>
    <row spans="1:6" r="9">
      <c t="s" s="4" r="A9">
        <v>125</v>
      </c>
      <c t="n" s="6" r="C9">
        <v>20000</v>
      </c>
    </row>
    <row spans="1:6" r="10">
      <c t="s" s="4" r="A10">
        <v>126</v>
      </c>
      <c t="n" s="7" r="C10">
        <v>200</v>
      </c>
      <c t="n" s="6" r="D10">
        <v>-200</v>
      </c>
      <c t="s" s="4" r="F10">
        <v>60</v>
      </c>
    </row>
    <row spans="1:6" r="11">
      <c t="s" s="4" r="A11">
        <v>127</v>
      </c>
      <c t="n" s="6" r="C11">
        <v>377778</v>
      </c>
    </row>
    <row spans="1:6" r="12">
      <c t="s" s="4" r="A12">
        <v>128</v>
      </c>
      <c t="n" s="7" r="C12">
        <v>3778</v>
      </c>
      <c t="n" s="6" r="D12">
        <v>95162</v>
      </c>
      <c t="n" s="7" r="F12">
        <v>98940</v>
      </c>
    </row>
    <row spans="1:6" r="13">
      <c t="s" s="4" r="A13">
        <v>129</v>
      </c>
      <c t="n" s="6" r="C13">
        <v>2290243</v>
      </c>
    </row>
    <row spans="1:6" r="14">
      <c t="s" s="4" r="A14">
        <v>130</v>
      </c>
      <c t="n" s="7" r="C14">
        <v>22902</v>
      </c>
      <c t="n" s="6" r="D14">
        <v>574013</v>
      </c>
      <c t="n" s="7" r="F14">
        <v>596915</v>
      </c>
    </row>
    <row spans="1:6" r="15">
      <c t="s" s="4" r="A15">
        <v>131</v>
      </c>
      <c t="n" s="6" r="C15">
        <v>11332</v>
      </c>
      <c t="n" s="6" r="F15">
        <v>11332</v>
      </c>
    </row>
    <row spans="1:6" r="16">
      <c t="s" s="4" r="A16">
        <v>132</v>
      </c>
      <c t="n" s="7" r="C16">
        <v>113</v>
      </c>
      <c t="n" s="6" r="D16">
        <v>-113</v>
      </c>
      <c t="s" s="4" r="F16">
        <v>60</v>
      </c>
    </row>
    <row spans="1:6" r="17">
      <c t="s" s="4" r="A17">
        <v>133</v>
      </c>
      <c t="n" s="6" r="D17">
        <v>-19925</v>
      </c>
      <c t="n" s="7" r="F17">
        <v>-19925</v>
      </c>
    </row>
    <row spans="1:6" r="18">
      <c t="s" s="4" r="A18">
        <v>107</v>
      </c>
      <c t="n" s="6" r="E18">
        <v>268435</v>
      </c>
      <c t="n" s="6" r="F18">
        <v>268436</v>
      </c>
    </row>
    <row spans="1:6" r="19">
      <c t="s" s="4" r="A19">
        <v>134</v>
      </c>
      <c t="n" s="6" r="B19">
        <v>510000</v>
      </c>
      <c t="n" s="6" r="C19">
        <v>83646275</v>
      </c>
    </row>
    <row spans="1:6" r="20">
      <c t="s" s="4" r="A20">
        <v>135</v>
      </c>
      <c t="n" s="7" r="B20">
        <v>5100</v>
      </c>
      <c t="n" s="7" r="C20">
        <v>836462</v>
      </c>
      <c t="n" s="6" r="D20">
        <v>19281647</v>
      </c>
      <c t="n" s="6" r="E20">
        <v>-18997655</v>
      </c>
      <c t="n" s="6" r="F20">
        <v>1125555</v>
      </c>
    </row>
    <row spans="1:6" r="21">
      <c t="s" s="4" r="A21">
        <v>120</v>
      </c>
      <c t="n" s="6" r="D21">
        <v>1706393</v>
      </c>
      <c t="n" s="6" r="F21">
        <v>1706393</v>
      </c>
    </row>
    <row spans="1:6" r="22">
      <c t="s" s="4" r="A22">
        <v>121</v>
      </c>
      <c t="n" s="6" r="C22">
        <v>1319679</v>
      </c>
    </row>
    <row spans="1:6" r="23">
      <c t="s" s="4" r="A23">
        <v>122</v>
      </c>
      <c t="n" s="7" r="C23">
        <v>13197</v>
      </c>
      <c t="n" s="6" r="D23">
        <v>542472</v>
      </c>
      <c t="n" s="6" r="F23">
        <v>555668</v>
      </c>
    </row>
    <row spans="1:6" r="24">
      <c t="s" s="4" r="A24">
        <v>123</v>
      </c>
      <c t="n" s="6" r="C24">
        <v>437145</v>
      </c>
    </row>
    <row spans="1:6" r="25">
      <c t="s" s="4" r="A25">
        <v>124</v>
      </c>
      <c t="n" s="7" r="C25">
        <v>4371</v>
      </c>
      <c t="n" s="6" r="D25">
        <v>187779</v>
      </c>
      <c t="n" s="6" r="F25">
        <v>192150</v>
      </c>
    </row>
    <row spans="1:6" r="26">
      <c t="s" s="4" r="A26">
        <v>127</v>
      </c>
      <c t="n" s="6" r="C26">
        <v>17986111</v>
      </c>
    </row>
    <row spans="1:6" r="27">
      <c t="s" s="4" r="A27">
        <v>128</v>
      </c>
      <c t="n" s="7" r="C27">
        <v>179862</v>
      </c>
      <c t="n" s="6" r="D27">
        <v>8045126</v>
      </c>
      <c t="n" s="6" r="F27">
        <v>8224988</v>
      </c>
    </row>
    <row spans="1:6" r="28">
      <c t="s" s="4" r="A28">
        <v>129</v>
      </c>
      <c t="n" s="6" r="C28">
        <v>1760002</v>
      </c>
    </row>
    <row spans="1:6" r="29">
      <c t="s" s="4" r="A29">
        <v>130</v>
      </c>
      <c t="n" s="7" r="C29">
        <v>17600</v>
      </c>
      <c t="n" s="6" r="D29">
        <v>441614</v>
      </c>
      <c t="n" s="6" r="F29">
        <v>459214</v>
      </c>
    </row>
    <row spans="1:6" r="30">
      <c t="s" s="4" r="A30">
        <v>136</v>
      </c>
      <c t="n" s="6" r="C30">
        <v>14913968</v>
      </c>
    </row>
    <row spans="1:6" r="31">
      <c t="s" s="4" r="A31">
        <v>137</v>
      </c>
      <c t="n" s="7" r="C31">
        <v>149140</v>
      </c>
      <c t="n" s="6" r="D31">
        <v>3748776</v>
      </c>
      <c t="n" s="6" r="F31">
        <v>3897916</v>
      </c>
    </row>
    <row spans="1:6" r="32">
      <c t="s" s="4" r="A32">
        <v>138</v>
      </c>
      <c t="n" s="6" r="D32">
        <v>912883</v>
      </c>
      <c t="n" s="6" r="F32">
        <v>912883</v>
      </c>
    </row>
    <row spans="1:6" r="33">
      <c t="s" s="4" r="A33">
        <v>139</v>
      </c>
      <c t="n" s="6" r="D33">
        <v>5539838</v>
      </c>
      <c t="n" s="6" r="F33">
        <v>5539838</v>
      </c>
    </row>
    <row spans="1:6" r="34">
      <c t="s" s="4" r="A34">
        <v>133</v>
      </c>
      <c t="n" s="6" r="D34">
        <v>-15312</v>
      </c>
      <c t="n" s="6" r="F34">
        <v>-15312</v>
      </c>
    </row>
    <row spans="1:6" r="35">
      <c t="s" s="4" r="A35">
        <v>107</v>
      </c>
      <c t="n" s="6" r="E35">
        <v>-12176319</v>
      </c>
      <c t="n" s="6" r="F35">
        <v>-12176319</v>
      </c>
    </row>
    <row spans="1:6" r="36">
      <c t="s" s="4" r="A36">
        <v>140</v>
      </c>
      <c t="n" s="6" r="B36">
        <v>510000</v>
      </c>
      <c t="n" s="6" r="C36">
        <v>120063180</v>
      </c>
    </row>
    <row spans="1:6" r="37">
      <c t="s" s="4" r="A37">
        <v>141</v>
      </c>
      <c t="n" s="7" r="B37">
        <v>5100</v>
      </c>
      <c t="n" s="7" r="C37">
        <v>1200632</v>
      </c>
      <c t="n" s="7" r="D37">
        <v>40391215</v>
      </c>
      <c t="n" s="7" r="E37">
        <v>-31173974</v>
      </c>
      <c t="n" s="7" r="F37">
        <v>104229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30"/>
  </cols>
  <sheetData>
    <row spans="1:2" r="1">
      <c t="s" s="1" r="A1">
        <v>482</v>
      </c>
      <c t="s" s="2" r="B1">
        <v>1</v>
      </c>
    </row>
    <row spans="1:2" r="2">
      <c t="s" s="2" r="B2">
        <v>444</v>
      </c>
    </row>
    <row spans="1:2" r="3">
      <c t="s" s="4" r="A3">
        <v>483</v>
      </c>
      <c t="n" s="8" r="B3">
        <v>0.3</v>
      </c>
    </row>
    <row spans="1:2" r="4">
      <c t="s" s="4" r="A4">
        <v>484</v>
      </c>
      <c t="n" s="6" r="B4">
        <v>1100000</v>
      </c>
    </row>
    <row spans="1:2" r="5">
      <c t="s" s="4" r="A5">
        <v>485</v>
      </c>
      <c t="s" s="4" r="B5">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87</v>
      </c>
      <c t="s" s="2" r="B1">
        <v>2</v>
      </c>
      <c t="s" s="2" r="C1">
        <v>30</v>
      </c>
    </row>
    <row spans="1:3" r="2">
      <c t="s" s="3" r="A2">
        <v>488</v>
      </c>
    </row>
    <row spans="1:3" r="3">
      <c t="s" s="4" r="A3">
        <v>70</v>
      </c>
      <c t="n" s="8" r="B3">
        <v>0.01</v>
      </c>
      <c t="n" s="8" r="C3">
        <v>0.01</v>
      </c>
    </row>
    <row spans="1:3" r="4">
      <c t="s" s="4" r="A4">
        <v>71</v>
      </c>
      <c t="n" s="6" r="B4">
        <v>1000000</v>
      </c>
      <c t="n" s="6" r="C4">
        <v>1000000</v>
      </c>
    </row>
    <row spans="1:3" r="5">
      <c t="s" s="4" r="A5">
        <v>72</v>
      </c>
      <c t="n" s="6" r="B5">
        <v>510000</v>
      </c>
      <c t="n" s="6" r="C5">
        <v>510000</v>
      </c>
    </row>
    <row spans="1:3" r="6">
      <c t="s" s="4" r="A6">
        <v>73</v>
      </c>
      <c t="n" s="6" r="B6">
        <v>510000</v>
      </c>
      <c t="n" s="6" r="C6">
        <v>510000</v>
      </c>
    </row>
    <row spans="1:3" r="7">
      <c t="s" s="4" r="A7">
        <v>489</v>
      </c>
      <c t="n" s="7" r="B7">
        <v>1000</v>
      </c>
      <c t="n" s="7" r="C7">
        <v>1000</v>
      </c>
    </row>
    <row spans="1:3" r="8">
      <c t="s" s="4" r="A8">
        <v>490</v>
      </c>
      <c t="n" s="6" r="B8">
        <v>4000</v>
      </c>
      <c t="n" s="6" r="C8">
        <v>4000</v>
      </c>
    </row>
    <row spans="1:3" r="9">
      <c t="s" s="4" r="A9">
        <v>491</v>
      </c>
      <c t="n" s="6" r="B9">
        <v>0</v>
      </c>
      <c t="n" s="6" r="C9">
        <v>0</v>
      </c>
    </row>
    <row spans="1:3" r="10">
      <c t="s" s="4" r="A10">
        <v>492</v>
      </c>
      <c t="n" s="6" r="B10">
        <v>0</v>
      </c>
      <c t="n" s="6" r="C10">
        <v>0</v>
      </c>
    </row>
    <row spans="1:3" r="11">
      <c t="s" s="4" r="A11">
        <v>493</v>
      </c>
      <c t="s" s="4" r="B11">
        <v>79</v>
      </c>
      <c t="s" s="4" r="C11">
        <v>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494</v>
      </c>
      <c t="s" s="2" r="B1">
        <v>377</v>
      </c>
    </row>
    <row spans="1:2" r="2">
      <c t="s" s="3" r="A2">
        <v>184</v>
      </c>
    </row>
    <row spans="1:2" r="3">
      <c t="n" s="6" r="A3">
        <v>2016</v>
      </c>
      <c t="n" s="7" r="B3">
        <v>52000</v>
      </c>
    </row>
    <row spans="1:2" r="4">
      <c t="n" s="6" r="A4">
        <v>2017</v>
      </c>
      <c t="n" s="6" r="B4">
        <v>53000</v>
      </c>
    </row>
    <row spans="1:2" r="5">
      <c t="n" s="6" r="A5">
        <v>2018</v>
      </c>
      <c t="n" s="6" r="B5">
        <v>5000</v>
      </c>
    </row>
    <row spans="1:2" r="6">
      <c t="s" s="4" r="A6">
        <v>117</v>
      </c>
      <c t="n" s="7" r="B6">
        <v>1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95</v>
      </c>
      <c t="s" s="2" r="B1">
        <v>1</v>
      </c>
    </row>
    <row spans="1:2" r="2">
      <c t="s" s="2" r="B2">
        <v>377</v>
      </c>
    </row>
    <row spans="1:2" r="3">
      <c t="s" s="3" r="A3">
        <v>496</v>
      </c>
    </row>
    <row spans="1:2" r="4">
      <c t="s" s="4" r="A4">
        <v>497</v>
      </c>
      <c t="n" s="7" r="B4">
        <v>457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498</v>
      </c>
      <c t="s" s="2" r="B1">
        <v>1</v>
      </c>
    </row>
    <row spans="1:3" r="2">
      <c t="s" s="2" r="B2">
        <v>2</v>
      </c>
      <c t="s" s="2" r="C2">
        <v>30</v>
      </c>
    </row>
    <row spans="1:3" r="3">
      <c t="s" s="3" r="A3">
        <v>499</v>
      </c>
    </row>
    <row spans="1:3" r="4">
      <c t="s" s="4" r="A4">
        <v>500</v>
      </c>
      <c t="n" s="7" r="B4">
        <v>0</v>
      </c>
      <c t="n" s="7" r="C4">
        <v>0</v>
      </c>
    </row>
    <row spans="1:3" r="5">
      <c t="s" s="4" r="A5">
        <v>501</v>
      </c>
      <c t="n" s="6" r="B5">
        <v>0</v>
      </c>
      <c t="n" s="6" r="C5">
        <v>0</v>
      </c>
    </row>
    <row spans="1:3" r="6">
      <c t="s" s="4" r="A6">
        <v>502</v>
      </c>
      <c t="n" s="6" r="B6">
        <v>0</v>
      </c>
      <c t="n" s="6" r="C6">
        <v>0</v>
      </c>
    </row>
    <row spans="1:3" r="7">
      <c t="s" s="3" r="A7">
        <v>503</v>
      </c>
    </row>
    <row spans="1:3" r="8">
      <c t="s" s="4" r="A8">
        <v>500</v>
      </c>
      <c t="n" s="6" r="B8">
        <v>0</v>
      </c>
      <c t="n" s="6" r="C8">
        <v>0</v>
      </c>
    </row>
    <row spans="1:3" r="9">
      <c t="s" s="4" r="A9">
        <v>501</v>
      </c>
      <c t="n" s="6" r="B9">
        <v>0</v>
      </c>
      <c t="n" s="6" r="C9">
        <v>0</v>
      </c>
    </row>
    <row spans="1:3" r="10">
      <c t="s" s="4" r="A10">
        <v>504</v>
      </c>
      <c t="n" s="6" r="B10">
        <v>0</v>
      </c>
      <c t="n" s="6" r="C10">
        <v>0</v>
      </c>
    </row>
    <row spans="1:3" r="11">
      <c t="s" s="4" r="A11">
        <v>117</v>
      </c>
      <c t="n" s="7" r="B11">
        <v>0</v>
      </c>
      <c t="n" s="7" r="C11">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505</v>
      </c>
      <c t="s" s="2" r="B1">
        <v>1</v>
      </c>
    </row>
    <row spans="1:3" r="2">
      <c t="s" s="2" r="B2">
        <v>2</v>
      </c>
      <c t="s" s="2" r="C2">
        <v>30</v>
      </c>
    </row>
    <row spans="1:3" r="3">
      <c t="s" s="3" r="A3">
        <v>317</v>
      </c>
    </row>
    <row spans="1:3" r="4">
      <c t="s" s="4" r="A4">
        <v>500</v>
      </c>
      <c t="n" s="7" r="B4">
        <v>-12176319</v>
      </c>
      <c t="n" s="7" r="C4">
        <v>268435</v>
      </c>
    </row>
    <row spans="1:3" r="5">
      <c t="s" s="4" r="A5">
        <v>501</v>
      </c>
      <c t="n" s="6" r="B5">
        <v>0</v>
      </c>
      <c t="n" s="6" r="C5">
        <v>0</v>
      </c>
    </row>
    <row spans="1:3" r="6">
      <c t="s" s="4" r="A6">
        <v>117</v>
      </c>
      <c t="n" s="7" r="B6">
        <v>-12176319</v>
      </c>
      <c t="n" s="7" r="C6">
        <v>2684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06</v>
      </c>
      <c t="s" s="2" r="B1">
        <v>1</v>
      </c>
    </row>
    <row spans="1:3" r="2">
      <c t="s" s="2" r="B2">
        <v>2</v>
      </c>
      <c t="s" s="2" r="C2">
        <v>30</v>
      </c>
    </row>
    <row spans="1:3" r="3">
      <c t="s" s="3" r="A3">
        <v>317</v>
      </c>
    </row>
    <row spans="1:3" r="4">
      <c t="s" s="4" r="A4">
        <v>507</v>
      </c>
      <c t="n" s="7" r="B4">
        <v>-12176319</v>
      </c>
      <c t="n" s="7" r="C4">
        <v>268435</v>
      </c>
    </row>
    <row spans="1:3" r="5">
      <c t="s" s="4" r="A5">
        <v>508</v>
      </c>
      <c t="s" s="4" r="B5">
        <v>509</v>
      </c>
      <c t="s" s="4" r="C5">
        <v>510</v>
      </c>
    </row>
    <row spans="1:3" r="6">
      <c t="s" s="4" r="A6">
        <v>511</v>
      </c>
      <c t="n" s="7" r="B6">
        <v>-4803558</v>
      </c>
      <c t="n" s="7" r="C6">
        <v>91268</v>
      </c>
    </row>
    <row spans="1:3" r="7">
      <c t="s" s="3" r="A7">
        <v>512</v>
      </c>
    </row>
    <row spans="1:3" r="8">
      <c t="s" s="4" r="A8">
        <v>513</v>
      </c>
      <c t="n" s="6" r="B8">
        <v>592550</v>
      </c>
      <c t="n" s="6" r="C8">
        <v>698631</v>
      </c>
    </row>
    <row spans="1:3" r="9">
      <c t="s" s="4" r="A9">
        <v>514</v>
      </c>
      <c t="n" s="6" r="B9">
        <v>673172</v>
      </c>
      <c t="n" s="6" r="C9">
        <v>872000</v>
      </c>
    </row>
    <row spans="1:3" r="10">
      <c t="s" s="4" r="A10">
        <v>515</v>
      </c>
      <c t="n" s="6" r="B10">
        <v>1776059</v>
      </c>
      <c t="n" s="6" r="C10">
        <v>116447</v>
      </c>
    </row>
    <row spans="1:3" r="11">
      <c t="s" s="4" r="A11">
        <v>516</v>
      </c>
      <c t="n" s="6" r="B11">
        <v>269787</v>
      </c>
      <c t="n" s="6" r="C11">
        <v>269787</v>
      </c>
    </row>
    <row spans="1:3" r="12">
      <c t="s" s="4" r="A12">
        <v>517</v>
      </c>
      <c t="n" s="6" r="B12">
        <v>5527</v>
      </c>
      <c t="n" s="6" r="C12">
        <v>4079</v>
      </c>
    </row>
    <row spans="1:3" r="13">
      <c t="s" s="4" r="A13">
        <v>518</v>
      </c>
      <c t="n" s="6" r="B13">
        <v>1503422</v>
      </c>
      <c t="n" s="6" r="C13">
        <v>-2018450</v>
      </c>
    </row>
    <row spans="1:3" r="14">
      <c t="s" s="4" r="A14">
        <v>519</v>
      </c>
      <c t="n" s="6" r="B14">
        <v>-16958</v>
      </c>
      <c t="n" s="6" r="C14">
        <v>-33762</v>
      </c>
    </row>
    <row spans="1:3" r="15">
      <c t="s" s="4" r="A15">
        <v>520</v>
      </c>
      <c t="n" s="7" r="B15">
        <v>0</v>
      </c>
      <c t="n" s="7" r="C15">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521</v>
      </c>
      <c t="s" s="2" r="B1">
        <v>2</v>
      </c>
      <c t="s" s="2" r="C1">
        <v>30</v>
      </c>
    </row>
    <row spans="1:3" r="2">
      <c t="s" s="3" r="A2">
        <v>522</v>
      </c>
    </row>
    <row spans="1:3" r="3">
      <c t="s" s="4" r="A3">
        <v>523</v>
      </c>
      <c t="n" s="7" r="B3">
        <v>17750</v>
      </c>
      <c t="n" s="7" r="C3">
        <v>0</v>
      </c>
    </row>
    <row spans="1:3" r="4">
      <c t="s" s="4" r="A4">
        <v>524</v>
      </c>
      <c t="n" s="6" r="B4">
        <v>51000</v>
      </c>
      <c t="n" s="6" r="C4">
        <v>0</v>
      </c>
    </row>
    <row spans="1:3" r="5">
      <c t="s" s="4" r="A5">
        <v>53</v>
      </c>
      <c t="n" s="6" r="B5">
        <v>5800</v>
      </c>
      <c t="n" s="6" r="C5">
        <v>0</v>
      </c>
    </row>
    <row spans="1:3" r="6">
      <c t="s" s="4" r="A6">
        <v>525</v>
      </c>
      <c t="n" s="6" r="B6">
        <v>229000</v>
      </c>
      <c t="n" s="6" r="C6">
        <v>0</v>
      </c>
    </row>
    <row spans="1:3" r="7">
      <c t="s" s="4" r="A7">
        <v>526</v>
      </c>
      <c t="n" s="6" r="B7">
        <v>3392000</v>
      </c>
      <c t="n" s="6" r="C7">
        <v>3042000</v>
      </c>
    </row>
    <row spans="1:3" r="8">
      <c t="s" s="4" r="A8">
        <v>527</v>
      </c>
      <c t="n" s="6" r="B8">
        <v>-3634550</v>
      </c>
      <c t="n" s="6" r="C8">
        <v>-3042000</v>
      </c>
    </row>
    <row spans="1:3" r="9">
      <c t="s" s="4" r="A9">
        <v>528</v>
      </c>
      <c t="n" s="6" r="B9">
        <v>61000</v>
      </c>
      <c t="n" s="6" r="C9">
        <v>0</v>
      </c>
    </row>
    <row spans="1:3" r="10">
      <c t="s" s="3" r="A10">
        <v>529</v>
      </c>
    </row>
    <row spans="1:3" r="11">
      <c t="s" s="4" r="A11">
        <v>530</v>
      </c>
      <c t="n" s="6" r="B11">
        <v>-61000</v>
      </c>
      <c t="n" s="6" r="C11">
        <v>0</v>
      </c>
    </row>
    <row spans="1:3" r="12">
      <c t="s" s="4" r="A12">
        <v>531</v>
      </c>
      <c t="n" s="7" r="B12">
        <v>0</v>
      </c>
      <c t="n" s="7" r="C1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32</v>
      </c>
      <c t="s" s="2" r="B1">
        <v>1</v>
      </c>
    </row>
    <row spans="1:3" r="2">
      <c t="s" s="2" r="B2">
        <v>2</v>
      </c>
      <c t="s" s="2" r="C2">
        <v>30</v>
      </c>
    </row>
    <row spans="1:3" r="3">
      <c t="s" s="3" r="A3">
        <v>533</v>
      </c>
    </row>
    <row spans="1:3" r="4">
      <c t="s" s="4" r="A4">
        <v>534</v>
      </c>
      <c t="n" s="7" r="B4">
        <v>8890000</v>
      </c>
      <c t="n" s="7" r="C4">
        <v>7516000</v>
      </c>
    </row>
    <row spans="1:3" r="5">
      <c t="s" s="4" r="A5">
        <v>535</v>
      </c>
      <c t="n" s="6" r="B5">
        <v>6779000</v>
      </c>
      <c t="n" s="7" r="C5">
        <v>5405000</v>
      </c>
    </row>
    <row spans="1:3" r="6">
      <c t="s" s="4" r="A6">
        <v>536</v>
      </c>
      <c t="n" s="7" r="B6">
        <v>592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37</v>
      </c>
      <c t="s" s="2" r="B1">
        <v>2</v>
      </c>
      <c t="s" s="2" r="C1">
        <v>30</v>
      </c>
    </row>
    <row spans="1:3" r="2">
      <c t="s" s="3" r="A2">
        <v>538</v>
      </c>
    </row>
    <row spans="1:3" r="3">
      <c t="s" s="4" r="A3">
        <v>539</v>
      </c>
      <c t="n" s="6" r="B3">
        <v>202000</v>
      </c>
      <c t="n" s="6" r="C3">
        <v>155619</v>
      </c>
    </row>
    <row spans="1:3" r="4">
      <c t="s" s="4" r="A4">
        <v>540</v>
      </c>
      <c t="n" s="7" r="B4">
        <v>53000</v>
      </c>
      <c t="n" s="7" r="C4">
        <v>3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2</v>
      </c>
      <c t="s" s="2" r="B1">
        <v>1</v>
      </c>
    </row>
    <row spans="1:3" r="2">
      <c t="s" s="2" r="B2">
        <v>2</v>
      </c>
      <c t="s" s="2" r="C2">
        <v>30</v>
      </c>
    </row>
    <row spans="1:3" r="3">
      <c t="s" s="3" r="A3">
        <v>143</v>
      </c>
    </row>
    <row spans="1:3" r="4">
      <c t="s" s="4" r="A4">
        <v>107</v>
      </c>
      <c t="n" s="7" r="B4">
        <v>-12176319</v>
      </c>
      <c t="n" s="7" r="C4">
        <v>268436</v>
      </c>
    </row>
    <row spans="1:3" r="5">
      <c t="s" s="3" r="A5">
        <v>144</v>
      </c>
    </row>
    <row spans="1:3" r="6">
      <c t="s" s="4" r="A6">
        <v>92</v>
      </c>
      <c t="n" s="6" r="B6">
        <v>499344</v>
      </c>
      <c t="n" s="6" r="C6">
        <v>470328</v>
      </c>
    </row>
    <row spans="1:3" r="7">
      <c t="s" s="4" r="A7">
        <v>101</v>
      </c>
      <c t="n" s="6" r="B7">
        <v>199625</v>
      </c>
      <c t="n" s="6" r="C7">
        <v>342492</v>
      </c>
    </row>
    <row spans="1:3" r="8">
      <c t="s" s="4" r="A8">
        <v>145</v>
      </c>
      <c t="n" s="6" r="B8">
        <v>3996033</v>
      </c>
      <c t="n" s="6" r="C8">
        <v>1007525</v>
      </c>
    </row>
    <row spans="1:3" r="9">
      <c t="s" s="4" r="A9">
        <v>103</v>
      </c>
      <c t="n" s="6" r="B9">
        <v>3810955</v>
      </c>
      <c t="n" s="6" r="C9">
        <v>-5936619</v>
      </c>
    </row>
    <row spans="1:3" r="10">
      <c t="s" s="4" r="A10">
        <v>104</v>
      </c>
      <c t="n" s="6" r="B10">
        <v>912883</v>
      </c>
      <c t="n" s="6" r="C10">
        <v>0</v>
      </c>
    </row>
    <row spans="1:3" r="11">
      <c t="s" s="4" r="A11">
        <v>146</v>
      </c>
      <c t="n" s="6" r="B11">
        <v>1706393</v>
      </c>
      <c t="n" s="6" r="C11">
        <v>2564707</v>
      </c>
    </row>
    <row spans="1:3" r="12">
      <c t="s" s="4" r="A12">
        <v>147</v>
      </c>
      <c t="n" s="6" r="B12">
        <v>747819</v>
      </c>
      <c t="n" s="6" r="C12">
        <v>403843</v>
      </c>
    </row>
    <row spans="1:3" r="13">
      <c t="s" s="4" r="A13">
        <v>148</v>
      </c>
      <c t="n" s="6" r="B13">
        <v>7500</v>
      </c>
      <c t="n" s="6" r="C13">
        <v>37500</v>
      </c>
    </row>
    <row spans="1:3" r="14">
      <c t="s" s="3" r="A14">
        <v>149</v>
      </c>
    </row>
    <row spans="1:3" r="15">
      <c t="s" s="4" r="A15">
        <v>150</v>
      </c>
      <c t="n" s="6" r="B15">
        <v>-980923</v>
      </c>
      <c t="n" s="6" r="C15">
        <v>327156</v>
      </c>
    </row>
    <row spans="1:3" r="16">
      <c t="s" s="4" r="A16">
        <v>151</v>
      </c>
      <c t="n" s="6" r="B16">
        <v>-633787</v>
      </c>
      <c t="n" s="6" r="C16">
        <v>-508200</v>
      </c>
    </row>
    <row spans="1:3" r="17">
      <c t="s" s="4" r="A17">
        <v>37</v>
      </c>
      <c t="n" s="6" r="B17">
        <v>-41326</v>
      </c>
      <c t="n" s="6" r="C17">
        <v>-27424</v>
      </c>
    </row>
    <row spans="1:3" r="18">
      <c t="s" s="4" r="A18">
        <v>152</v>
      </c>
      <c t="n" s="6" r="B18">
        <v>-442358</v>
      </c>
      <c t="n" s="6" r="C18">
        <v>0</v>
      </c>
    </row>
    <row spans="1:3" r="19">
      <c t="s" s="4" r="A19">
        <v>38</v>
      </c>
      <c t="n" s="6" r="B19">
        <v>31</v>
      </c>
      <c t="n" s="6" r="C19">
        <v>-36644</v>
      </c>
    </row>
    <row spans="1:3" r="20">
      <c t="s" s="4" r="A20">
        <v>153</v>
      </c>
      <c t="n" s="6" r="B20">
        <v>1853</v>
      </c>
      <c t="n" s="6" r="C20">
        <v>-4010</v>
      </c>
    </row>
    <row spans="1:3" r="21">
      <c t="s" s="3" r="A21">
        <v>154</v>
      </c>
    </row>
    <row spans="1:3" r="22">
      <c t="s" s="4" r="A22">
        <v>48</v>
      </c>
      <c t="n" s="6" r="B22">
        <v>639914</v>
      </c>
      <c t="n" s="6" r="C22">
        <v>61655</v>
      </c>
    </row>
    <row spans="1:3" r="23">
      <c t="s" s="4" r="A23">
        <v>155</v>
      </c>
      <c t="n" s="6" r="B23">
        <v>-87500</v>
      </c>
      <c t="n" s="6" r="C23">
        <v>222</v>
      </c>
    </row>
    <row spans="1:3" r="24">
      <c t="s" s="4" r="A24">
        <v>156</v>
      </c>
      <c t="n" s="6" r="B24">
        <v>-41000</v>
      </c>
      <c t="n" s="6" r="C24">
        <v>16000</v>
      </c>
    </row>
    <row spans="1:3" r="25">
      <c t="s" s="4" r="A25">
        <v>157</v>
      </c>
      <c t="n" s="6" r="B25">
        <v>1484</v>
      </c>
      <c t="n" s="6" r="C25">
        <v>-134872</v>
      </c>
    </row>
    <row spans="1:3" r="26">
      <c t="s" s="4" r="A26">
        <v>52</v>
      </c>
      <c t="n" s="6" r="B26">
        <v>15394</v>
      </c>
      <c t="n" s="6" r="C26">
        <v>5611</v>
      </c>
    </row>
    <row spans="1:3" r="27">
      <c t="s" s="4" r="A27">
        <v>53</v>
      </c>
      <c t="n" s="6" r="B27">
        <v>-491</v>
      </c>
      <c t="n" s="6" r="C27">
        <v>15236</v>
      </c>
    </row>
    <row spans="1:3" r="28">
      <c t="s" s="4" r="A28">
        <v>158</v>
      </c>
      <c t="n" s="6" r="B28">
        <v>210503</v>
      </c>
      <c t="n" s="6" r="C28">
        <v>0</v>
      </c>
    </row>
    <row spans="1:3" r="29">
      <c t="s" s="4" r="A29">
        <v>159</v>
      </c>
      <c t="n" s="6" r="B29">
        <v>-1653971</v>
      </c>
      <c t="n" s="6" r="C29">
        <v>-1127059</v>
      </c>
    </row>
    <row spans="1:3" r="30">
      <c t="s" s="3" r="A30">
        <v>160</v>
      </c>
    </row>
    <row spans="1:3" r="31">
      <c t="s" s="4" r="A31">
        <v>161</v>
      </c>
      <c t="n" s="6" r="B31">
        <v>-80496</v>
      </c>
      <c t="n" s="6" r="C31">
        <v>-81994</v>
      </c>
    </row>
    <row spans="1:3" r="32">
      <c t="s" s="4" r="A32">
        <v>162</v>
      </c>
      <c t="n" s="6" r="B32">
        <v>-80496</v>
      </c>
      <c t="n" s="6" r="C32">
        <v>-81994</v>
      </c>
    </row>
    <row spans="1:3" r="33">
      <c t="s" s="3" r="A33">
        <v>163</v>
      </c>
    </row>
    <row spans="1:3" r="34">
      <c t="s" s="4" r="A34">
        <v>164</v>
      </c>
      <c t="n" s="6" r="B34">
        <v>8735200</v>
      </c>
      <c t="n" s="6" r="C34">
        <v>765262</v>
      </c>
    </row>
    <row spans="1:3" r="35">
      <c t="s" s="4" r="A35">
        <v>165</v>
      </c>
      <c t="n" s="6" r="B35">
        <v>-1300000</v>
      </c>
      <c t="n" s="6" r="C35">
        <v>0</v>
      </c>
    </row>
    <row spans="1:3" r="36">
      <c t="s" s="4" r="A36">
        <v>166</v>
      </c>
      <c t="n" s="6" r="B36">
        <v>105776</v>
      </c>
      <c t="n" s="6" r="C36">
        <v>-35653</v>
      </c>
    </row>
    <row spans="1:3" r="37">
      <c t="s" s="4" r="A37">
        <v>167</v>
      </c>
      <c t="n" s="6" r="B37">
        <v>-51000</v>
      </c>
      <c t="n" s="6" r="C37">
        <v>-66347</v>
      </c>
    </row>
    <row spans="1:3" r="38">
      <c t="s" s="4" r="A38">
        <v>168</v>
      </c>
      <c t="n" s="6" r="B38">
        <v>7489976</v>
      </c>
      <c t="n" s="6" r="C38">
        <v>663262</v>
      </c>
    </row>
    <row spans="1:3" r="39">
      <c t="s" s="4" r="A39">
        <v>169</v>
      </c>
      <c t="n" s="6" r="B39">
        <v>5755509</v>
      </c>
      <c t="n" s="6" r="C39">
        <v>-545792</v>
      </c>
    </row>
    <row spans="1:3" r="40">
      <c t="s" s="4" r="A40">
        <v>170</v>
      </c>
      <c t="n" s="6" r="B40">
        <v>160560</v>
      </c>
      <c t="n" s="6" r="C40">
        <v>706350</v>
      </c>
    </row>
    <row spans="1:3" r="41">
      <c t="s" s="4" r="A41">
        <v>171</v>
      </c>
      <c t="n" s="6" r="B41">
        <v>5916068</v>
      </c>
      <c t="n" s="6" r="C41">
        <v>160560</v>
      </c>
    </row>
    <row spans="1:3" r="42">
      <c t="s" s="3" r="A42">
        <v>172</v>
      </c>
    </row>
    <row spans="1:3" r="43">
      <c t="s" s="4" r="A43">
        <v>173</v>
      </c>
      <c t="n" s="6" r="B43">
        <v>341200</v>
      </c>
      <c t="n" s="6" r="C43">
        <v>507956</v>
      </c>
    </row>
    <row spans="1:3" r="44">
      <c t="s" s="4" r="A44">
        <v>174</v>
      </c>
      <c t="n" s="6" r="B44">
        <v>0</v>
      </c>
      <c t="n" s="6" r="C44">
        <v>0</v>
      </c>
    </row>
    <row spans="1:3" r="45">
      <c t="s" s="3" r="A45">
        <v>175</v>
      </c>
    </row>
    <row spans="1:3" r="46">
      <c t="s" s="4" r="A46">
        <v>176</v>
      </c>
      <c t="n" s="6" r="B46">
        <v>123917</v>
      </c>
      <c t="n" s="6" r="C46">
        <v>0</v>
      </c>
    </row>
    <row spans="1:3" r="47">
      <c t="s" s="4" r="A47">
        <v>177</v>
      </c>
      <c t="n" s="6" r="B47">
        <v>5539838</v>
      </c>
      <c t="n" s="6" r="C47">
        <v>0</v>
      </c>
    </row>
    <row spans="1:3" r="48">
      <c t="s" s="4" r="A48">
        <v>178</v>
      </c>
      <c t="n" s="6" r="B48">
        <v>19615</v>
      </c>
      <c t="n" s="6" r="C48">
        <v>142916</v>
      </c>
    </row>
    <row spans="1:3" r="49">
      <c t="s" s="4" r="A49">
        <v>179</v>
      </c>
      <c t="n" s="6" r="B49">
        <v>0</v>
      </c>
      <c t="n" s="6" r="C49">
        <v>3060</v>
      </c>
    </row>
    <row spans="1:3" r="50">
      <c t="s" s="4" r="A50">
        <v>180</v>
      </c>
      <c t="n" s="6" r="B50">
        <v>15312</v>
      </c>
      <c t="n" s="6" r="C50">
        <v>19925</v>
      </c>
    </row>
    <row spans="1:3" r="51">
      <c t="s" s="4" r="A51">
        <v>181</v>
      </c>
      <c t="n" s="6" r="B51">
        <v>8170</v>
      </c>
      <c t="n" s="6" r="C51">
        <v>0</v>
      </c>
    </row>
    <row spans="1:3" r="52">
      <c t="s" s="4" r="A52">
        <v>182</v>
      </c>
      <c t="n" s="7" r="B52">
        <v>3774000</v>
      </c>
      <c t="n" s="7" r="C5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7</v>
      </c>
      <c t="s" s="2" r="B1">
        <v>1</v>
      </c>
    </row>
    <row spans="1:2" r="2">
      <c t="s" s="2" r="B2">
        <v>2</v>
      </c>
    </row>
    <row spans="1:2" r="3">
      <c t="s" s="3" r="A3">
        <v>184</v>
      </c>
    </row>
    <row spans="1:2" r="4">
      <c t="s" s="4" r="A4">
        <v>188</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vt:lpstr>
      <vt:lpstr>CONSOLIDATED BALANCE SHEET (Par</vt:lpstr>
      <vt:lpstr>CONSOLIDATED STATEMENT OF OPERA</vt:lpstr>
      <vt:lpstr>CONSOLIDATED STATEMENTS OF STOC</vt:lpstr>
      <vt:lpstr>CONSOLIDATED STATEMENT OF CASH </vt:lpstr>
      <vt:lpstr>1. DESCRIPTION OF BUSINESS</vt:lpstr>
      <vt:lpstr>2. SUMMARY OF SIGNIFICANT ACCOU</vt:lpstr>
      <vt:lpstr>3. INVENTORIES</vt:lpstr>
      <vt:lpstr>4. PROPERTY AND EQUIPMENT</vt:lpstr>
      <vt:lpstr>5. INTANGIBLE ASSETS</vt:lpstr>
      <vt:lpstr>6. CONVERTIBLE DEBT</vt:lpstr>
      <vt:lpstr>7. FAIR VALUE</vt:lpstr>
      <vt:lpstr>8. STOCKHOLDERS' EQUITY</vt:lpstr>
      <vt:lpstr>9. RELATED PARTY TRANSACTIONS</vt:lpstr>
      <vt:lpstr>10. COMMITMENTS AND CONTINGENCI</vt:lpstr>
      <vt:lpstr>11. CONTRACTS AND AGREEMENTS</vt:lpstr>
      <vt:lpstr>12. INCOME TAXES</vt:lpstr>
      <vt:lpstr>13. COMMON STOCK TO BE ISSUED</vt:lpstr>
      <vt:lpstr>14. CUSTOMER CONCENTRATION</vt:lpstr>
      <vt:lpstr>15. SUBSEQUENT EVENTS</vt:lpstr>
      <vt:lpstr>2. SUMMARY OF SIGNIFICANT ACC22</vt:lpstr>
      <vt:lpstr>2. SUMMARY OF SIGNIFICANT ACC23</vt:lpstr>
      <vt:lpstr>3. INVENTORIES (Tables)</vt:lpstr>
      <vt:lpstr>4. PROPERTY AND EQUIPMENT (Tabl</vt:lpstr>
      <vt:lpstr>5. INTANGIBLE ASSETS AND ASSET </vt:lpstr>
      <vt:lpstr>6. CONVERTIBLE DEBT (Tables)</vt:lpstr>
      <vt:lpstr>7. FAIR VALUE (Tables)</vt:lpstr>
      <vt:lpstr>8. STOCKHOLDERS' EQUITY (Tables</vt:lpstr>
      <vt:lpstr>10. COMMITMENTS AND CONTINGEN30</vt:lpstr>
      <vt:lpstr>12. INCOME TAXES (Tables)</vt:lpstr>
      <vt:lpstr>2. SUMMARY OF SIGNIFICANT ACC32</vt:lpstr>
      <vt:lpstr>2. SUMMARY OF SIGNIFICANT ACC33</vt:lpstr>
      <vt:lpstr>2. SUMMARY OF SIGNIFICANT ACC34</vt:lpstr>
      <vt:lpstr>3. INVENTORIES (Details)</vt:lpstr>
      <vt:lpstr>4. PROPERTY AND EQUIPMENT (Deta</vt:lpstr>
      <vt:lpstr>4. PROPERTY AND EQUIPMENT (De37</vt:lpstr>
      <vt:lpstr>5. INTANGIBLE ASSETS AND ASSE38</vt:lpstr>
      <vt:lpstr>5. INTANGIBLE ASSETS AND ASSE39</vt:lpstr>
      <vt:lpstr>5. INTANGIBLE ASSETS AND ASSE40</vt:lpstr>
      <vt:lpstr>5. INTANGIBLE ASSETS AND ASSE41</vt:lpstr>
      <vt:lpstr>6. CONVERTIBLE DEBT (Details)</vt:lpstr>
      <vt:lpstr>6. CONVERTIBLE DEBT (Details 1)</vt:lpstr>
      <vt:lpstr>6. CONVERTIBLE DEBT (Details Na</vt:lpstr>
      <vt:lpstr>7. FAIR VALUE (Details)</vt:lpstr>
      <vt:lpstr>8. STOCKHOLDERS' EQUITY (Detail</vt:lpstr>
      <vt:lpstr>8. STOCKHOLDERS' EQUITY (Deta47</vt:lpstr>
      <vt:lpstr>8. STOCKHOLDERS' EQUITY (Deta48</vt:lpstr>
      <vt:lpstr>8. STOCKHOLDERS' EQUITY (Deta49</vt:lpstr>
      <vt:lpstr>8. STOCKHOLDERS' EQUITY (Deta50</vt:lpstr>
      <vt:lpstr>8. STOCKHOLDERS' EQUITY (Deta51</vt:lpstr>
      <vt:lpstr>10. COMMITMENTS AND CONTINGEN52</vt:lpstr>
      <vt:lpstr>10. COMMITMENTS AND CONTINGEN53</vt:lpstr>
      <vt:lpstr>12. INCOME TAXES (Details)</vt:lpstr>
      <vt:lpstr>12. INCOME TAXES (Details 1)</vt:lpstr>
      <vt:lpstr>12. INCOME TAXES (Details 2)</vt:lpstr>
      <vt:lpstr>12. INCOME TAXES (Details 3)</vt:lpstr>
      <vt:lpstr>12. INCOME TAXES (Details Narra</vt:lpstr>
      <vt:lpstr>13. COMMON STOCK TO BE ISSU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02:02Z</dcterms:created>
  <dcterms:modified xmlns:dcterms="http://purl.org/dc/terms/" xmlns:xsi="http://www.w3.org/2001/XMLSchema-instance" xsi:type="dcterms:W3CDTF">2016-03-30T15:02:02Z</dcterms:modified>
  <dc:title xmlns:dc="http://purl.org/dc/elements/1.1/">Untitled</dc:title>
  <dc:description xmlns:dc="http://purl.org/dc/elements/1.1/"/>
  <dc:subject xmlns:dc="http://purl.org/dc/elements/1.1/"/>
  <cp:keywords/>
  <cp:category/>
</cp:coreProperties>
</file>